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CONSOLIDATED STATEMENTS OF CA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EQUIPMENT, NET" sheetId="12" state="visible" r:id="rId12"/>
    <sheet xmlns:r="http://schemas.openxmlformats.org/officeDocument/2006/relationships" name="INTANGIBLE ASSETS, NET" sheetId="13" state="visible" r:id="rId13"/>
    <sheet xmlns:r="http://schemas.openxmlformats.org/officeDocument/2006/relationships" name="ACCRUALS AND OTHER PAYABLES" sheetId="14" state="visible" r:id="rId14"/>
    <sheet xmlns:r="http://schemas.openxmlformats.org/officeDocument/2006/relationships" name="BALANCES WITH RELATED PARTIES" sheetId="15" state="visible" r:id="rId15"/>
    <sheet xmlns:r="http://schemas.openxmlformats.org/officeDocument/2006/relationships" name="INCOME TAXES" sheetId="16" state="visible" r:id="rId16"/>
    <sheet xmlns:r="http://schemas.openxmlformats.org/officeDocument/2006/relationships" name="CHINA CONTRIBUTION PLAN" sheetId="17" state="visible" r:id="rId17"/>
    <sheet xmlns:r="http://schemas.openxmlformats.org/officeDocument/2006/relationships" name="OPERATING LEASE" sheetId="18" state="visible" r:id="rId18"/>
    <sheet xmlns:r="http://schemas.openxmlformats.org/officeDocument/2006/relationships" name="CONCENTRATIONS AND CREDIT RISK"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PREPAYMENTS AND OTHER RECEIVA_2" sheetId="25" state="visible" r:id="rId25"/>
    <sheet xmlns:r="http://schemas.openxmlformats.org/officeDocument/2006/relationships" name="EQUIPMENT, NET (Tables)" sheetId="26" state="visible" r:id="rId26"/>
    <sheet xmlns:r="http://schemas.openxmlformats.org/officeDocument/2006/relationships" name="INTANGIBLE ASSETS, NET (Tables)" sheetId="27" state="visible" r:id="rId27"/>
    <sheet xmlns:r="http://schemas.openxmlformats.org/officeDocument/2006/relationships" name="ACCRUALS AND OTHER PAYABLES (Ta" sheetId="28" state="visible" r:id="rId28"/>
    <sheet xmlns:r="http://schemas.openxmlformats.org/officeDocument/2006/relationships" name="BALANCES WITH RELATED PARTIES (" sheetId="29" state="visible" r:id="rId29"/>
    <sheet xmlns:r="http://schemas.openxmlformats.org/officeDocument/2006/relationships" name="INCOME TAXES (Tables)" sheetId="30" state="visible" r:id="rId30"/>
    <sheet xmlns:r="http://schemas.openxmlformats.org/officeDocument/2006/relationships" name="OPERATING LEASE (Tables)" sheetId="31" state="visible" r:id="rId31"/>
    <sheet xmlns:r="http://schemas.openxmlformats.org/officeDocument/2006/relationships" name="SEGMENT REPORTING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S (Details)"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PREPAYMENTS AND OTHER RECEIVA_3" sheetId="44" state="visible" r:id="rId44"/>
    <sheet xmlns:r="http://schemas.openxmlformats.org/officeDocument/2006/relationships" name="EQUIPMENT, NET (Details)" sheetId="45" state="visible" r:id="rId45"/>
    <sheet xmlns:r="http://schemas.openxmlformats.org/officeDocument/2006/relationships" name="EQUIPMENT, NET (Details) - Prop"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ACCRUALS AND OTHER PAYABLES (De" sheetId="49" state="visible" r:id="rId49"/>
    <sheet xmlns:r="http://schemas.openxmlformats.org/officeDocument/2006/relationships" name="ACCRUALS AND OTHER PAYABLES (_2" sheetId="50" state="visible" r:id="rId50"/>
    <sheet xmlns:r="http://schemas.openxmlformats.org/officeDocument/2006/relationships" name="BALANCES WITH RELATED PARTIES_2" sheetId="51" state="visible" r:id="rId51"/>
    <sheet xmlns:r="http://schemas.openxmlformats.org/officeDocument/2006/relationships" name="BALANCES WITH RELATED PARTIES_3"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CHINA CONTRIBUTION PLAN (Detail" sheetId="56" state="visible" r:id="rId56"/>
    <sheet xmlns:r="http://schemas.openxmlformats.org/officeDocument/2006/relationships" name="OPERATING LEASE (Details)" sheetId="57" state="visible" r:id="rId57"/>
    <sheet xmlns:r="http://schemas.openxmlformats.org/officeDocument/2006/relationships" name="OPERATING LEASE (Details) - Lea" sheetId="58" state="visible" r:id="rId58"/>
    <sheet xmlns:r="http://schemas.openxmlformats.org/officeDocument/2006/relationships" name="OPERATING LEASE (Details) - Les" sheetId="59" state="visible" r:id="rId59"/>
    <sheet xmlns:r="http://schemas.openxmlformats.org/officeDocument/2006/relationships" name="CONCENTRATIONS AND CREDIT RISK " sheetId="60" state="visible" r:id="rId60"/>
    <sheet xmlns:r="http://schemas.openxmlformats.org/officeDocument/2006/relationships" name="SEGMENT REPORTING (Details)" sheetId="61" state="visible" r:id="rId61"/>
    <sheet xmlns:r="http://schemas.openxmlformats.org/officeDocument/2006/relationships" name="SEGMENT REPORTING (Details) - S"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6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Entity Registrant Name</t>
        </is>
      </c>
      <c r="B4" s="4" t="inlineStr">
        <is>
          <t>PORTER HOLDING INTERNATIONAL, INC.</t>
        </is>
      </c>
    </row>
    <row r="5">
      <c r="A5" s="4" t="inlineStr">
        <is>
          <t>Trading Symbol</t>
        </is>
      </c>
      <c r="B5" s="4" t="inlineStr">
        <is>
          <t>Non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08110000</v>
      </c>
    </row>
    <row r="9">
      <c r="A9" s="4" t="inlineStr">
        <is>
          <t>Entity Public Float</t>
        </is>
      </c>
      <c r="D9" s="6" t="n">
        <v>69770</v>
      </c>
    </row>
    <row r="10">
      <c r="A10" s="4" t="inlineStr">
        <is>
          <t>Amendment Flag</t>
        </is>
      </c>
      <c r="B10" s="4" t="inlineStr">
        <is>
          <t>false</t>
        </is>
      </c>
    </row>
    <row r="11">
      <c r="A11" s="4" t="inlineStr">
        <is>
          <t>Entity Central Index Key</t>
        </is>
      </c>
      <c r="B11" s="4" t="inlineStr">
        <is>
          <t>000160581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196336</t>
        </is>
      </c>
    </row>
    <row r="26">
      <c r="A26" s="4" t="inlineStr">
        <is>
          <t>Entity Incorporation, State or Country Code</t>
        </is>
      </c>
      <c r="B26" s="4" t="inlineStr">
        <is>
          <t>NV</t>
        </is>
      </c>
    </row>
    <row r="27">
      <c r="A27" s="4" t="inlineStr">
        <is>
          <t>Entity Tax Identification Number</t>
        </is>
      </c>
      <c r="B27" s="4" t="inlineStr">
        <is>
          <t>42-1777496</t>
        </is>
      </c>
    </row>
    <row r="28">
      <c r="A28" s="4" t="inlineStr">
        <is>
          <t>Entity Address, Address Line One</t>
        </is>
      </c>
      <c r="B28" s="4" t="inlineStr">
        <is>
          <t>36th Floor, Shenzhen Development Center, #2010, Renmin South Road</t>
        </is>
      </c>
    </row>
    <row r="29">
      <c r="A29" s="4" t="inlineStr">
        <is>
          <t>Entity Address, City or Town</t>
        </is>
      </c>
      <c r="B29" s="4" t="inlineStr">
        <is>
          <t>Luohu District, Shenzhen</t>
        </is>
      </c>
    </row>
    <row r="30">
      <c r="A30" s="4" t="inlineStr">
        <is>
          <t>Entity Address, Country</t>
        </is>
      </c>
      <c r="B30" s="4" t="inlineStr">
        <is>
          <t>CN</t>
        </is>
      </c>
    </row>
    <row r="31">
      <c r="A31" s="4" t="inlineStr">
        <is>
          <t>Entity Address, Postal Zip Code</t>
        </is>
      </c>
      <c r="B31" s="4" t="inlineStr">
        <is>
          <t>518001</t>
        </is>
      </c>
    </row>
    <row r="32">
      <c r="A32" s="4" t="inlineStr">
        <is>
          <t>City Area Code</t>
        </is>
      </c>
      <c r="B32" s="4" t="inlineStr">
        <is>
          <t>86-755-22230666</t>
        </is>
      </c>
    </row>
    <row r="33">
      <c r="A33" s="4" t="inlineStr">
        <is>
          <t>Local Phone Number</t>
        </is>
      </c>
      <c r="B33" s="4" t="inlineStr">
        <is>
          <t>86-755-22230666</t>
        </is>
      </c>
    </row>
    <row r="34">
      <c r="A34" s="4" t="inlineStr">
        <is>
          <t>Title of 12(b) Security</t>
        </is>
      </c>
      <c r="B34" s="4" t="inlineStr">
        <is>
          <t>None</t>
        </is>
      </c>
    </row>
    <row r="35">
      <c r="A35" s="4" t="inlineStr">
        <is>
          <t>Entity Interactive Data Current</t>
        </is>
      </c>
      <c r="B35" s="4" t="inlineStr">
        <is>
          <t>Yes</t>
        </is>
      </c>
    </row>
    <row r="36">
      <c r="A36" s="4" t="inlineStr">
        <is>
          <t>Auditor Name</t>
        </is>
      </c>
      <c r="B36" s="4" t="inlineStr">
        <is>
          <t>YCM CPA, Inc.</t>
        </is>
      </c>
    </row>
    <row r="37">
      <c r="A37" s="4" t="inlineStr">
        <is>
          <t>Auditor Firm ID</t>
        </is>
      </c>
      <c r="B37" s="4" t="inlineStr">
        <is>
          <t>6781</t>
        </is>
      </c>
    </row>
    <row r="38">
      <c r="A38" s="4" t="inlineStr">
        <is>
          <t>Auditor Location</t>
        </is>
      </c>
      <c r="B38" s="4" t="inlineStr">
        <is>
          <t>Irvine, California</t>
        </is>
      </c>
    </row>
    <row r="39">
      <c r="A39" s="4" t="inlineStr">
        <is>
          <t>Security Exchange Name</t>
        </is>
      </c>
      <c r="B39"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Loans, Notes, Trade and Other Receivables Disclosure [Text Block]</t>
        </is>
      </c>
      <c r="B4" s="4" t="inlineStr">
        <is>
          <t xml:space="preserve">4.
ACCOUNTS RECEIVABLE, NET Accounts receivable consist of the following:
December 31, 2021
December 31, 2020
Billed $ - $ 46,303
Unbilled 1,494 3,132
Accounts receivable $ 1,494 $ 49,435
Less: allowance for doubtful accounts - (30,933
)
$ 1,494 $ 18,502 The following table sets forth the movement of allowance for doubtful accounts:
December 31, 2021
December 31, 2020
Beginning $ 30,933 $ 3,065
Additions 15,370 1,051,816
Write off (46,303
) (1,023,948
)
Exchange rate difference - -
Balance $ - $ 30,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Disclosure Text Block Supplement [Abstract]</t>
        </is>
      </c>
    </row>
    <row r="4">
      <c r="A4" s="4" t="inlineStr">
        <is>
          <t>Other Current Assets [Text Block]</t>
        </is>
      </c>
      <c r="B4" s="4" t="inlineStr">
        <is>
          <t xml:space="preserve">5.
PREPAYMENTS AND OTHER RECEIVABLES Prepayments and other receivables consist of the following:
December 31, 2021
December 31, 2020
Prepayments $ 9,278 $ 10,448
Other receivables 38,842 35,867
$ 48,120 $ 46,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NE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6.
EQUIPMENT, NET Equipment, net consist of the following:
December 31, 2021
December 31, 2020
Office and computer equipment $ 77,940 $ 185,009
Less: Accumulated depreciation (64,585
) (149,130
)
13,355 35,879
Impairment - (10,816
)
Exchange rate difference - (629
)
Net value $ 13,355 $ 24,434 Depreciation expenses charged to the consolidated statements of operations for the years ended December 31, 2021 and 2020 were $12,386 and $19,435, respectively. Loss on disposal of equipment for the years ended December 31, 2021 and 2020 were $113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7.
INTANGIBLE ASSETS, NET Intangible assets, net, consist of the following:
December 31, 2021
December 31, 2020
Software copyright $ 989 $ -
Domain names and trademarks - 42,473
Intangible asset 989 42,473
Less: Accumulated amortization (27
) (18,126
)
962 24,347
Impairment (962
) (23,009
)
Exchange rate difference - (1,338
)
Net value $ - $ - Amortization charged to the consolidated statements of operations for the years ended December 31, 2021 and 2020 were $27 and $19,192, respectively. As of December 31, 2021 and 2020, $962 and $23,009 impairment were recognize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ALS AND OTHER PAYABLES</t>
        </is>
      </c>
      <c r="B1" s="2" t="inlineStr">
        <is>
          <t>12 Months Ended</t>
        </is>
      </c>
    </row>
    <row r="2">
      <c r="B2" s="2" t="inlineStr">
        <is>
          <t>Dec. 31, 2021</t>
        </is>
      </c>
    </row>
    <row r="3">
      <c r="A3" s="3" t="inlineStr">
        <is>
          <t>Payables and Accruals [Abstract]</t>
        </is>
      </c>
    </row>
    <row r="4">
      <c r="A4" s="4" t="inlineStr">
        <is>
          <t>Accounts Payable and Accrued Liabilities Disclosure [Text Block]</t>
        </is>
      </c>
      <c r="B4" s="4" t="inlineStr">
        <is>
          <t>8.
ACCRUALS AND OTHER PAYABLES Accruals and other payables consist of the following:
December 31, 2021
December 31, 2020
Salary payables $ 25,086 $ 185,396
Refund to a third party* 188,306 306,513
Accrued professional fees - 33,735
Accrued rental expenses 58,690 155,539
Others 56,770 2,299
$ 328,852 $ 683,482 *Refund to a third party is resulted from the fact that Henan Longji Real Estate Development Co., Ltd. (“Longji Real Estate”) filed an action against Porter E-Commerce, Zongjian Chen and Xue’an Yan related to a loan of RMB 2,000,000 (approximately $313,844) which occurred before Porter E-Commerce merged with the Company on April 13, 2020.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9. As of December 31 2021, there is remaining RMB 1,200,000 (approximately $188,306) not yet repaid. The extension was agreed verbally between Longji Real Estate and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S WITH RELATED PARTIE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9.
BALANCES WITH RELATED PARTIES
Note
December 31, 2021
December 31, 2020
Due from shareholders
Mr. Zongjian Chen and Ms. Xiaomei Xiong (wife of Mr. Zongjian Chen)
(a) $ 313,844 $ 306,513
Mr. Zongjian Chen (brother of Mr. Zonghua Chen) 24,772 28,907
$ 338,616 $ 335,420
Due to shareholders
Mr. Zonghua Chen (the Company’s Chairman, Chief Executive Officer, Chief Financial Officer and President) $ 1,690,871 $ 2,046,988
Ms. Xiaomei Xiong (wife of Mr. Zongjian Chen) 1,073,534 -
$ 2,764,405 $ 2,046,988 (a) On April 13, 2020, Longji Real Estate filed an action against Porter E-Commerce, Zongjian Chen and Xue’an Yan related to certain loan of RMB 2,000,000 (approximately $283,082) which occurred before Porter E-Commerce merged with the Company.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789). This is co-related to the amount of refund to a third party in Note 8. As of December 31 2021, there is remaining RMB 2,000,000 due from Mr. Zongjian Chen and Ms. Xiaomei Xiong. All the above balances of due to shareholders are due on demand, interest-free and unsecured. The Company used the funds for its operations. For the year ended December 31, 2021, the Company had transactions amounted $2,586,474 from shareholders and $1,925,354 to shareholders, comparing to $3,352,297 from shareholders and $2,815,257 to shareholders for the same perio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10.
INCOME TAXES The Company is subject to income taxes on an entity basis on income arising in or derived from the tax jurisdiction in which each entity is domiciled. ULNV is incorporated in the State of Nevada and is subject to the U.S. federal tax and has incurred net operating loss for income tax purposes through December 31, 2021. As of December 31, 2021, future net operating losses of approximately $57,637 from ULNV are available to offset future taxable income. Accumulated deficit for the Company as of December 31, 2021 and December 31, 2020 was $4,498,598 and $4,489,416, respectively. The 2017 Tax Act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21. PGL is registered as an international business company and is exempted from corporation tax in Seychelles. PPBGL is subject to Hong Kong profits tax rate of 16.5%. For the year ended December 31, 2021, it did not have any assessable profits arising in or derived from Hong Kong and accordingly no provision for Hong Kong profits tax was made. For the years ended December 31, 2021 and 2020, it did not have any assessable profits arising in or derived from Hong Kong and accordingly no provision for Hong Kong profits tax was made. PRC Tax The Company’s subsidiary and consolidated VIEs in China are subject to corporate income tax (“CIT”) at 25% for the years ended December 31, 2021 and 2020. As of December 31, 2021, the Company had $3,329,239 of net operating loss carried forward from the foreign subsidiaries which will expire in various years through 2026. A reconciliation of the income tax expense determined at the statutory income tax rate to the Company’s income taxes is as follows:
2021
2020
Loss before income taxes $ (25,412
) $ (2,310,127
)
United States statutory income tax rate 21
% 21
%
Income benefit expense computed at statutory corporate income tax rate (5,337
) (485,126
)
Reconciling items:
Effect of different tax jurisdictions (67,495
) (88,589
)
Non-deductible expenses 4,393 345,994
Change in valuation allowance 68,439 227,721
Income tax expense $ - $ - The tax effects of temporary differences that give rise to significant portions of the deferred tax assets and liabilities as of December 31, 2021 and 2020 are presented below:
December 31, 2021
December 31, 2020
Deferred tax assets:
Net operating loss carryforwards:
- United States of America $ 12,104 $ 11,432
- Hong Kong 45,910 44,147
- PRC 832,310 766,306
890,324 821,885
Less: Valuation allowance (890,324
) (821,885
)
Acquisition/(Disposal):
- PRC - (187,240
)
Less: Valuation allowance - 187,240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NA CONTRIBUTION PLAN</t>
        </is>
      </c>
      <c r="B1" s="2" t="inlineStr">
        <is>
          <t>12 Months Ended</t>
        </is>
      </c>
    </row>
    <row r="2">
      <c r="B2" s="2" t="inlineStr">
        <is>
          <t>Dec. 31, 2021</t>
        </is>
      </c>
    </row>
    <row r="3">
      <c r="A3" s="3" t="inlineStr">
        <is>
          <t>Retirement Benefits [Abstract]</t>
        </is>
      </c>
    </row>
    <row r="4">
      <c r="A4" s="4" t="inlineStr">
        <is>
          <t>Retirement Benefits [Text Block]</t>
        </is>
      </c>
      <c r="B4" s="4" t="inlineStr">
        <is>
          <t>11.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years ended December 31, 2021 and 2020, the Company’s China based subsidiaries and consolidated VIEs contributed a total of $29,820 and $20,644, respectively, to thes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t>
        </is>
      </c>
      <c r="B1" s="2" t="inlineStr">
        <is>
          <t>12 Months Ended</t>
        </is>
      </c>
    </row>
    <row r="2">
      <c r="B2" s="2" t="inlineStr">
        <is>
          <t>Dec. 31, 2021</t>
        </is>
      </c>
    </row>
    <row r="3">
      <c r="A3" s="3" t="inlineStr">
        <is>
          <t>Disclosure Text Block [Abstract]</t>
        </is>
      </c>
    </row>
    <row r="4">
      <c r="A4" s="4" t="inlineStr">
        <is>
          <t>Lessee, Operating Leases [Text Block]</t>
        </is>
      </c>
      <c r="B4" s="4" t="inlineStr">
        <is>
          <t>12.
OPERATING LEASE
The Company has operating leases for its office facilities. The lease is located at 36th Floor, Shenzhen Development Center, #2010, Renmin South Road, Luohu District, Shenzhen, Guangdong, China, 518001, which consist of approximately 1,678.75 square meters. The Company's leases have remaining terms of approximately 14 months for a lease term commencing on December 1, 2017 and ending on February 28, 2023. The lease deposit is $39,515, with a rent free period from December 1, 2017 to February 28, 2018.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December 31, 2021 and 2020:
Assets/liabilities
December 31, 2021
December 31, 2020
Assets
Operating lease right-of-use assets $ 310,882 $ 539,945
Liabilities
Operating lease liability - current $ 303,067 $ 216,180
Operating lease liability - non-current 52,902 347,656
Total lease liabilities $ 355,969 $ 563,836 The operating lease expenses for the year ended December 31, 2021 and 2020 were as follows:
Lease Cost
Classification
December 31, 2021
December 31, 2020
Operating lease cost
General and administrative expenses $ 278,527 $ 336,534 Maturities of operating lease liabilities at December 31, 2021 were as follows:
Maturity of Lease Liabilities
Operating Leases
12 months ending December 31,
2022 $ 320,592
2023 53,432
Total lease payments 374,024
Less: interest (18,055
)
Present value of lease payments $ 355,969 Lease liabilities include lease and non-lease component such as management fee. Future minimum lease payments, which do not include the non-lease components, as of December 31, 2021 were as follows:
12 months ending December 31,
2022 $ 237,089
2023 39,515
Total $ 276,604
Lease Term and Discount Rate
December 31, 2021
December 31, 2020
Weighted-average remaining lease term (years)
Operating leases--- Shenzhen Development Center, 36/F, LuoHu, Shenzhen 1.17 2.17
Weighted-average discount rate (%)
Operating leases 8
%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t>
        </is>
      </c>
      <c r="B1" s="2" t="inlineStr">
        <is>
          <t>12 Months Ended</t>
        </is>
      </c>
    </row>
    <row r="2">
      <c r="B2" s="2" t="inlineStr">
        <is>
          <t>Dec. 31, 2021</t>
        </is>
      </c>
    </row>
    <row r="3">
      <c r="A3" s="3" t="inlineStr">
        <is>
          <t>Risks and Uncertainties [Abstract]</t>
        </is>
      </c>
    </row>
    <row r="4">
      <c r="A4" s="4" t="inlineStr">
        <is>
          <t>Concentration Risk Disclosure [Text Block]</t>
        </is>
      </c>
      <c r="B4" s="4" t="inlineStr">
        <is>
          <t>13.
CONCENTRATIONS AND CREDIT RISK
(a)
Concentrations In the year ended December 31, 2021, one customer accounted for 32% of the Company’s revenues. In the year ended December 31, 2020, one customer accounted for 56% of the Company’s revenues,. No other customer accounts for more than 10% of the Company’s revenue in the years ended December 31, 2021 and 2020. As of December 31, 2021, one customer accounted for 99% of the Company’s accounts receivable. As of December 31, 2020, one customer accounted for 83% of the Company’s accounts receivable.
(b)
Credit risk Financial instruments that potentially subject the Company to a significant concentration of credit risk consist primarily of cash. As of December 31, 2021 and 2020, substantially all of the Company’s cash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1196</v>
      </c>
      <c r="C3" s="6" t="n">
        <v>24912</v>
      </c>
    </row>
    <row r="4">
      <c r="A4" s="4" t="inlineStr">
        <is>
          <t>Accounts receivable, net, nil and $30,933 allowance for doubtful accounts as of December 31, 2021 and 2020, respectively</t>
        </is>
      </c>
      <c r="B4" s="5" t="n">
        <v>1494</v>
      </c>
      <c r="C4" s="5" t="n">
        <v>18502</v>
      </c>
    </row>
    <row r="5">
      <c r="A5" s="4" t="inlineStr">
        <is>
          <t>Prepayments and other receivables</t>
        </is>
      </c>
      <c r="B5" s="5" t="n">
        <v>48120</v>
      </c>
      <c r="C5" s="5" t="n">
        <v>46315</v>
      </c>
    </row>
    <row r="6">
      <c r="A6" s="4" t="inlineStr">
        <is>
          <t>Due from stockholders</t>
        </is>
      </c>
      <c r="B6" s="5" t="n">
        <v>338616</v>
      </c>
      <c r="C6" s="5" t="n">
        <v>335420</v>
      </c>
    </row>
    <row r="7">
      <c r="A7" s="4" t="inlineStr">
        <is>
          <t>Other current assets</t>
        </is>
      </c>
      <c r="B7" s="5" t="n">
        <v>19030</v>
      </c>
      <c r="C7" s="5" t="n">
        <v>0</v>
      </c>
    </row>
    <row r="8">
      <c r="A8" s="4" t="inlineStr">
        <is>
          <t>Total current assets</t>
        </is>
      </c>
      <c r="B8" s="5" t="n">
        <v>438456</v>
      </c>
      <c r="C8" s="5" t="n">
        <v>425149</v>
      </c>
    </row>
    <row r="9">
      <c r="A9" s="3" t="inlineStr">
        <is>
          <t>NON-CURRENT ASSETS</t>
        </is>
      </c>
    </row>
    <row r="10">
      <c r="A10" s="4" t="inlineStr">
        <is>
          <t>Long-term rental deposits</t>
        </is>
      </c>
      <c r="B10" s="5" t="n">
        <v>39515</v>
      </c>
      <c r="C10" s="5" t="n">
        <v>38592</v>
      </c>
    </row>
    <row r="11">
      <c r="A11" s="4" t="inlineStr">
        <is>
          <t>Long-term prepayments</t>
        </is>
      </c>
      <c r="B11" s="5" t="n">
        <v>740</v>
      </c>
      <c r="C11" s="5" t="n">
        <v>5758</v>
      </c>
    </row>
    <row r="12">
      <c r="A12" s="4" t="inlineStr">
        <is>
          <t>Equipment, net</t>
        </is>
      </c>
      <c r="B12" s="5" t="n">
        <v>13355</v>
      </c>
      <c r="C12" s="5" t="n">
        <v>24434</v>
      </c>
    </row>
    <row r="13">
      <c r="A13" s="4" t="inlineStr">
        <is>
          <t>Operating lease right-of-use assets</t>
        </is>
      </c>
      <c r="B13" s="5" t="n">
        <v>310882</v>
      </c>
      <c r="C13" s="5" t="n">
        <v>539945</v>
      </c>
    </row>
    <row r="14">
      <c r="A14" s="4" t="inlineStr">
        <is>
          <t>Total non-current assets</t>
        </is>
      </c>
      <c r="B14" s="5" t="n">
        <v>364492</v>
      </c>
      <c r="C14" s="5" t="n">
        <v>608729</v>
      </c>
    </row>
    <row r="15">
      <c r="A15" s="4" t="inlineStr">
        <is>
          <t>TOTAL ASSETS</t>
        </is>
      </c>
      <c r="B15" s="5" t="n">
        <v>802948</v>
      </c>
      <c r="C15" s="5" t="n">
        <v>1033878</v>
      </c>
    </row>
    <row r="16">
      <c r="A16" s="3" t="inlineStr">
        <is>
          <t>CURRENT LIABILITIES</t>
        </is>
      </c>
    </row>
    <row r="17">
      <c r="A17" s="4" t="inlineStr">
        <is>
          <t>Accounts payable</t>
        </is>
      </c>
      <c r="B17" s="5" t="n">
        <v>127044</v>
      </c>
      <c r="C17" s="5" t="n">
        <v>145644</v>
      </c>
    </row>
    <row r="18">
      <c r="A18" s="4" t="inlineStr">
        <is>
          <t>Accruals and other payables</t>
        </is>
      </c>
      <c r="B18" s="5" t="n">
        <v>328852</v>
      </c>
      <c r="C18" s="5" t="n">
        <v>683482</v>
      </c>
    </row>
    <row r="19">
      <c r="A19" s="4" t="inlineStr">
        <is>
          <t>Deferred revenue</t>
        </is>
      </c>
      <c r="B19" s="5" t="n">
        <v>239831</v>
      </c>
      <c r="C19" s="5" t="n">
        <v>355398</v>
      </c>
    </row>
    <row r="20">
      <c r="A20" s="4" t="inlineStr">
        <is>
          <t>Taxes payable</t>
        </is>
      </c>
      <c r="B20" s="5" t="n">
        <v>726</v>
      </c>
      <c r="C20" s="5" t="n">
        <v>91596</v>
      </c>
    </row>
    <row r="21">
      <c r="A21" s="4" t="inlineStr">
        <is>
          <t>Due to stockholders</t>
        </is>
      </c>
      <c r="B21" s="5" t="n">
        <v>2764405</v>
      </c>
      <c r="C21" s="5" t="n">
        <v>2046988</v>
      </c>
    </row>
    <row r="22">
      <c r="A22" s="4" t="inlineStr">
        <is>
          <t>Operating lease liabilities – current</t>
        </is>
      </c>
      <c r="B22" s="5" t="n">
        <v>303067</v>
      </c>
      <c r="C22" s="5" t="n">
        <v>216180</v>
      </c>
    </row>
    <row r="23">
      <c r="A23" s="4" t="inlineStr">
        <is>
          <t>Total current liabilities</t>
        </is>
      </c>
      <c r="B23" s="5" t="n">
        <v>3763925</v>
      </c>
      <c r="C23" s="5" t="n">
        <v>3539288</v>
      </c>
    </row>
    <row r="24">
      <c r="A24" s="3" t="inlineStr">
        <is>
          <t>NON-CURRENT LIABILITIES</t>
        </is>
      </c>
    </row>
    <row r="25">
      <c r="A25" s="4" t="inlineStr">
        <is>
          <t>Operating lease liabilities - non-current</t>
        </is>
      </c>
      <c r="B25" s="5" t="n">
        <v>52902</v>
      </c>
      <c r="C25" s="5" t="n">
        <v>347656</v>
      </c>
    </row>
    <row r="26">
      <c r="A26" s="4" t="inlineStr">
        <is>
          <t>TOTAL LIABILITIES</t>
        </is>
      </c>
      <c r="B26" s="5" t="n">
        <v>3816827</v>
      </c>
      <c r="C26" s="5" t="n">
        <v>3886944</v>
      </c>
    </row>
    <row r="27">
      <c r="A27" s="3" t="inlineStr">
        <is>
          <t>STOCKHOLDERS’ DEFICIT</t>
        </is>
      </c>
    </row>
    <row r="28">
      <c r="A28" s="4" t="inlineStr">
        <is>
          <t>Common stock, par value $0.001 per share; 750,000,000 shares authorized, 508,110,000 shares issued and outstanding as of December 31, 2021 and 2020</t>
        </is>
      </c>
      <c r="B28" s="5" t="n">
        <v>508110</v>
      </c>
      <c r="C28" s="5" t="n">
        <v>508110</v>
      </c>
    </row>
    <row r="29">
      <c r="A29" s="4" t="inlineStr">
        <is>
          <t>Additional paid-in capital</t>
        </is>
      </c>
      <c r="B29" s="5" t="n">
        <v>1128241</v>
      </c>
      <c r="C29" s="5" t="n">
        <v>1128241</v>
      </c>
    </row>
    <row r="30">
      <c r="A30" s="4" t="inlineStr">
        <is>
          <t>Accumulated deficit</t>
        </is>
      </c>
      <c r="B30" s="5" t="n">
        <v>-4498598</v>
      </c>
      <c r="C30" s="5" t="n">
        <v>-4489416</v>
      </c>
    </row>
    <row r="31">
      <c r="A31" s="4" t="inlineStr">
        <is>
          <t>Accumulated other comprehensive loss</t>
        </is>
      </c>
      <c r="B31" s="5" t="n">
        <v>-155290</v>
      </c>
      <c r="C31" s="5" t="n">
        <v>-80923</v>
      </c>
    </row>
    <row r="32">
      <c r="A32" s="4" t="inlineStr">
        <is>
          <t>Total Porter Holding International, Inc. stockholders’ deficit</t>
        </is>
      </c>
      <c r="B32" s="5" t="n">
        <v>-3017537</v>
      </c>
      <c r="C32" s="5" t="n">
        <v>-2933988</v>
      </c>
    </row>
    <row r="33">
      <c r="A33" s="4" t="inlineStr">
        <is>
          <t>Non-controlling interests</t>
        </is>
      </c>
      <c r="B33" s="5" t="n">
        <v>3658</v>
      </c>
      <c r="C33" s="5" t="n">
        <v>80922</v>
      </c>
    </row>
    <row r="34">
      <c r="A34" s="4" t="inlineStr">
        <is>
          <t>Total stockholders’ deficit</t>
        </is>
      </c>
      <c r="B34" s="5" t="n">
        <v>-3013879</v>
      </c>
      <c r="C34" s="5" t="n">
        <v>-2853066</v>
      </c>
    </row>
    <row r="35">
      <c r="A35" s="4" t="inlineStr">
        <is>
          <t>TOTAL LIABILITIES AND STOCKHOLDERS’ DEFICIT</t>
        </is>
      </c>
      <c r="B35" s="6" t="n">
        <v>802948</v>
      </c>
      <c r="C35" s="6" t="n">
        <v>1033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 Disclosure [Text Block]</t>
        </is>
      </c>
      <c r="B4" s="4" t="inlineStr">
        <is>
          <t>14.
SEGMENT REPORTING Beginning in the year ended December 31, 2021, the Company reports two reportable segments in consulting services, wine sales as well as training services and others. Revenues and associated costs are directly attributable to the related segments. Unallocated corporate costs primarily include corporate initiatives, corporate shared costs, such as finance and legal, are managed centrally at a consolidated level. The Company’s Chief Operating Decision Maker does not evaluate operating segments using asset information. Information about segments during the periods presented were as follows. For comparative purposes, amounts in prior period has been recast:
Years Ended December 31,
2021
2020
Revenue
Consulting services $ - $ 306,297
Wine sales 23,854 -
Training services and others 87,202 243,952
Total revenue 111,056 550,249
Loss from operations
Consulting services $ (477,869
) $ (1,717,636
)
Wine sales (29,554
) -
Training services and others (199,982
) (252,653
)
Corporate costs, unallocated (233,402
) (372,944
)
Total loss from operations $ (940,807
) $ (2,343,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 [Text Block]</t>
        </is>
      </c>
      <c r="B4" s="4" t="inlineStr">
        <is>
          <t>15.
SUBSEQUENT EVENT In March 2022, Porter Consulting and two third parties established Guizhou yueqian smart zone Management Co., Ltd., (“Guizhou yueqian”) with a registered capital of RMB1,000,000 (approximately $155,198). Porter Consulting holds 52% equity interest in Guizhou yueqian. Guizhou yueqian is intended to be engaged in the business of management. The Company has analyzed its operations subsequent to December 31, 2021 to the date these consolidation financial statements were issued, except as disclosed herein, there is no any material subsequent events to disclose in these consolidated financial statements except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consolidated financial statements of the Company have been prepared in accordance with accounting principles generally accepted in the United States (“U.S. GAAP”). </t>
        </is>
      </c>
    </row>
    <row r="5">
      <c r="A5" s="4" t="inlineStr">
        <is>
          <t>Going Concern, Policy [Policy Text Block]</t>
        </is>
      </c>
      <c r="B5" s="4" t="inlineStr">
        <is>
          <t xml:space="preserve">Liquidity and Going Concern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The Company has considered whether there is substantial doubt about its ability to continue as a going concern due to (1) its recurring loss from operations $940,807 for the year ended December 31, 2021, (2) its accumulated deficit of $4,498,598 as of December 31, 2021 and (3) the fact that the Company had negative operating cash flows of $638,806 for the year ended December 31, 2021. In evaluating if there is substantial doubt about its ability to continue as a going concern, the Company is trying to alleviate the going concern risk through (1) increasing cash generated from operations by controlling operating expenses and expanding more revenue streams, (2) loans from existing directors and shareholders, and (3) equity or debt financing. The Company has certain plans to mitigate these adverse conditions and to increase the liquidity of the Company. As of December 31, 2021, the Company has $31,196 in cash and a working capital deficit of $3,325,469. The Company cash balance as of December 31, 2021 is not sufficient to support our operations for the next 12 months after the date that the consolidated financial statements issued. The negative operating results of cash flow and working capital deficit for the quarter ended December 31, 2021 raise substantial doubt about the Company’s ability to continue as a going concern. The accompanying consolidated financial statements have been prepared assuming the Company will continue as a going concern. During the year ended December 2021, the Company received loans from shareholders of $2,586,474. On an on-going basis, the Company will continue to receive financial support commitments from the Company’s related parties.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its business, prospects, financial condition and results of operations. The Company believes if it is unable to obtain its resources to fund operations, it may be required to delay, scale back or eliminate some or all of its planned operations, which may have a material adverse effect on its business, results of operations and ability to operate as a going concern. </t>
        </is>
      </c>
    </row>
    <row r="6">
      <c r="A6" s="4" t="inlineStr">
        <is>
          <t>Use of Estimates, Policy [Policy Text Block]</t>
        </is>
      </c>
      <c r="B6" s="4" t="inlineStr">
        <is>
          <t xml:space="preserve">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t>
        </is>
      </c>
    </row>
    <row r="7">
      <c r="A7" s="4" t="inlineStr">
        <is>
          <t>Consolidation, Policy [Policy Text Block]</t>
        </is>
      </c>
      <c r="B7" s="4" t="inlineStr">
        <is>
          <t xml:space="preserve">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consolidation also includes non-controlling interest which mainly consists of 15% of the equity interest of Porter Consulting, 49% of the equity interest of Xinsanmao Wine and 40% of the equity interest of Weifang Portercity (dissolved on April 22, 2021).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 </t>
        </is>
      </c>
    </row>
    <row r="8">
      <c r="A8" s="4" t="inlineStr">
        <is>
          <t>Consolidation, Variable Interest Entity, Policy [Policy Text Block]</t>
        </is>
      </c>
      <c r="B8" s="4" t="inlineStr">
        <is>
          <t xml:space="preserve">VIE Consolidation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21
December 31, 2020
ASSETS
CURRENT ASSETS
Cash $ 21,645 $ 13,013
Accounts receivable, net 1,494 3,132
Prepayments and other receivables 48,071 46,026
Due from shareholders 445,774 435,975
Amount due from the Company and its non-VIE subsidiaries(1) 680,330 441,759
Other current assets 19,030 -
Total current assets 1,197,314 939,905
NON-CURRENT ASSETS
Long term rental deposit 39,515 38,592
Long term prepayment 740 5,758
Equipment, net 12,752 23,410
Operating lease right-of-use assets 310,882 539,945
Total non-current assets 363,889 607,705
TOTAL ASSETS $ 1,561,203 $ 1,547,610
CURRENT LIABILITIES
Accounts payable $ 127,044 $ 145,644
Accruals and other payables 319,930 645,073
Deferred revenue 239,831 355,398
Tax payable 726 91,596
Amounts due to shareholders of the Company 2,996,334 2,294,151
Operating lease liability - current 303,067 216,180
Total current liabilities 3,986,932 3,748,042
NON-CURRENT LIABILITIES
Operating lease liability - non-current 52,902 347,656
TOTAL LIABILITIES $ 4,039,834 $ 4,095,698 (1) Amount due from the Company and its non-VIE subsidiaries consists of inter-company from other non-VIE subsidiaries within the Company.
2021
2020
Net revenue $ 111,056 $ 471,518
Net income (loss) $ 225,852 $ (1,969,711
)
2021
2020
Net cash used in operating activities $ (405,653
) $ (537,112
)
Net cash (used in) provided by investing activities (977
) 67,494
Net cash provided by financing activities 414,848 277,186 </t>
        </is>
      </c>
    </row>
    <row r="9">
      <c r="A9" s="4" t="inlineStr">
        <is>
          <t>Revenue [Policy Text Block]</t>
        </is>
      </c>
      <c r="B9"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ed commissions of $25,582 and $46,491 for the years ended December 31, 2021 and 2020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Under Accounting Standards Codification Topic 606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collected but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nil In accordance with ASC 606, the Company evaluates whether it is appropriate to record the gross amount of product sales and related costs or the net amount earned by Porter Perspective Business Group Limited, a Hong Kong company and wholly-owned subsidiary of PGL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21 and 2020, the Company recognized a net revenue of $17,115 and $28,996 for commission services,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43,328 and $138,776 for the year ended December 31, 2021 and 2020 for training services. Starting from August 2021, the Company, via Xinsanmao Wine, provides wine sales business with its clients. There is no variable consideration and non-cash consideration agreed with the customers. The transaction price is fixed and allocated to the agreed goods, the only performance obligation. The revenue is recognized at a point in time once the Company has determined that the customers have obtained control over the goods. Control is typically deemed to have been transferred to the customers when the performance obligation is fulfilled, usually at the time of delivery, at the transaction price. The revenue of wine sales business is $23,854 for the year ended December 31, 2021. Practical expedients and exemption The Company has not incurred any costs to obtain contracts. Other service income is earned when services have been rendered. Revenue by major product line
2021
2020
Corporate management consulting services $ - $ 306,297
Training service 43,328 138,776
Third-party payment service 25,582 46,491
Trading business 17,115 28,996
Wine sales 23,854 -
Others 1,177 29,689
$ 111,056 $ 550,249 </t>
        </is>
      </c>
    </row>
    <row r="10">
      <c r="A10" s="4" t="inlineStr">
        <is>
          <t>Income Tax, Policy [Policy Text Block]</t>
        </is>
      </c>
      <c r="B10" s="4" t="inlineStr">
        <is>
          <t xml:space="preserve">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0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Company had no uncertain tax position as of December 31, 2021 and 2020.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
        </is>
      </c>
    </row>
    <row r="11">
      <c r="A11" s="4" t="inlineStr">
        <is>
          <t>Foreign Currency Transactions and Translations Policy [Policy Text Block]</t>
        </is>
      </c>
      <c r="B11" s="4" t="inlineStr">
        <is>
          <t xml:space="preserve">Foreign Currency and Foreign Currency Translation The functional currency of ULNV and PGL is the United States dollar (“US dollar”). The functional currency of the PPBGL is the Hong Kong dollar. The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21 RMB6.3726 to $1 HKD7.7996 to $1
December 31, 2020 RMB6.5250 to $1 HKD7.7534 to $1
Statement of operation and cash flows items
For the year ended December 31, 2021 RMB6.4508 to $1 HKD7.7727 to $1
For the year ended December 31, 2020 RMB6.9042 to $1 HKD7.7559 to $1 </t>
        </is>
      </c>
    </row>
    <row r="12">
      <c r="A12" s="4" t="inlineStr">
        <is>
          <t>Cash and Cash Equivalents, Policy [Policy Text Block]</t>
        </is>
      </c>
      <c r="B12" s="4" t="inlineStr">
        <is>
          <t xml:space="preserve">Cash Cash consist of cash on hand and at banks and highly liquid investments, which are unrestricted from withdrawal or use, and which have original maturities of three months or less when purchased. </t>
        </is>
      </c>
    </row>
    <row r="13">
      <c r="A13" s="4" t="inlineStr">
        <is>
          <t>Receivables, Trade and Other Accounts Receivable, Allowance for Doubtful Accounts, Policy [Policy Text Block]</t>
        </is>
      </c>
      <c r="B13" s="4" t="inlineStr">
        <is>
          <t xml:space="preserve">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
        </is>
      </c>
    </row>
    <row r="14">
      <c r="A14" s="4" t="inlineStr">
        <is>
          <t>Property, Plant and Equipment, Policy [Policy Text Block]</t>
        </is>
      </c>
      <c r="B14" s="4" t="inlineStr">
        <is>
          <t xml:space="preserve">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t>
        </is>
      </c>
    </row>
    <row r="15">
      <c r="A15" s="4" t="inlineStr">
        <is>
          <t>Intangible Assets, Finite-Lived, Policy [Policy Text Block]</t>
        </is>
      </c>
      <c r="B15" s="4" t="inlineStr">
        <is>
          <t xml:space="preserve">Intangible Assets Intangible assets mainly comprise domain names and trademarks. Intangible assets are recorded at cost less accumulated amortization and impairment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 </t>
        </is>
      </c>
    </row>
    <row r="16">
      <c r="A16" s="4" t="inlineStr">
        <is>
          <t>Impairment or Disposal of Long-Lived Assets, Policy [Policy Text Block]</t>
        </is>
      </c>
      <c r="B16" s="4" t="inlineStr">
        <is>
          <t xml:space="preserve">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and 2020, nil and $10,816 of impairment of equipment was recognized, respectively. The Company evaluated the impairment of equipment by going concern issues. As of December 31, 2021 and 2020, $962 and $41,028 impairment of intangible assets was recognized, respectively. Since the considerations to be received for the disposal of 57% ownership of Maihuolang E-Commerce in July 2020 was lower than the related net carrying value, $18,019 impairment was made to the intangible assets, on top of the full impairment of goodwill. Besides, the Company further impaired remaining $962 and $23,009 of intangible assets during the impairment assessment as of December 31, 2021 and 2020. </t>
        </is>
      </c>
    </row>
    <row r="17">
      <c r="A17" s="4" t="inlineStr">
        <is>
          <t>Goodwill and Intangible Assets, Goodwill, Policy [Policy Text Block]</t>
        </is>
      </c>
      <c r="B17" s="4" t="inlineStr">
        <is>
          <t xml:space="preserve">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During the year ended December 31, 2021 and 2020, the Company performed goodwill impairment testing. Based on the impairment test result per the fact that the considerations to be received for the disposal of 57% ownership of Maihuolang E-Commerce in July 2020 was lower than the related net carrying value, the Company fully impaired the goodwill of $34,584 as of December 31, 2020. </t>
        </is>
      </c>
    </row>
    <row r="18">
      <c r="A18" s="4" t="inlineStr">
        <is>
          <t>Earnings Per Share, Policy [Policy Text Block]</t>
        </is>
      </c>
      <c r="B18" s="4" t="inlineStr">
        <is>
          <t xml:space="preserve">Net loss per share of common stock The Company has adopted ASC Topic 260, “Earnings per Share,” (“EPS”) which requires presentation of basic EPS on the face of the Statements of operation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21
2020
Net loss attributable to Porter Holding International, Inc. $ (9,182
) $ (2,288,484
)
Weighted average number of common shares outstanding - basic and diluted 508,110,000 508,110,000
Basic and diluted loss per share $ - * $ - *
* Less than $0.01 per share The Company has no potentially dilutive securities, such as options or warrants, currently issued and outstanding. </t>
        </is>
      </c>
    </row>
    <row r="19">
      <c r="A19" s="4" t="inlineStr">
        <is>
          <t>Segment Reporting, Policy [Policy Text Block]</t>
        </is>
      </c>
      <c r="B19" s="4" t="inlineStr">
        <is>
          <t xml:space="preserve">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two reportable segments in consulting services, as well as training services and others. </t>
        </is>
      </c>
    </row>
    <row r="20">
      <c r="A20" s="4" t="inlineStr">
        <is>
          <t>Fair Value of Financial Instruments, Policy [Policy Text Block]</t>
        </is>
      </c>
      <c r="B20" s="4" t="inlineStr">
        <is>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t>
        </is>
      </c>
    </row>
    <row r="21">
      <c r="A21" s="4" t="inlineStr">
        <is>
          <t>Lessee, Leases [Policy Text Block]</t>
        </is>
      </c>
      <c r="B21" s="4" t="inlineStr">
        <is>
          <t xml:space="preserve">Leases The Company accounts for its leases under ASC 842, Leases.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2020. </t>
        </is>
      </c>
    </row>
    <row r="22">
      <c r="A22" s="4" t="inlineStr">
        <is>
          <t>New Accounting Pronouncements, Policy [Policy Text Block]</t>
        </is>
      </c>
      <c r="B22" s="4" t="inlineStr">
        <is>
          <t>Recent Accounting Pronouncements Accounting standards adopted on January 1, 2021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Company adopted ASU2019-12 effective on January 1, 2021.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The amendments in this Update should be applied retrospectively. The Company does not expect the adoption of this standard to have a material impact on its consolidated financial statements. Except for the above-mentioned pronouncements, there are no new recent issued accounting standards that will have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Schedule of Variable Interest Entities [Table Text Block]</t>
        </is>
      </c>
      <c r="B4" s="4" t="inlineStr">
        <is>
          <t xml:space="preserve">The following financial information of the Company’s consolidated VIEs (including subsidiary of VIEs) is included in the accompanying consolidated financial statements:
December 31, 2021
December 31, 2020
ASSETS
CURRENT ASSETS
Cash $ 21,645 $ 13,013
Accounts receivable, net 1,494 3,132
Prepayments and other receivables 48,071 46,026
Due from shareholders 445,774 435,975
Amount due from the Company and its non-VIE subsidiaries(1) 680,330 441,759
Other current assets 19,030 -
Total current assets 1,197,314 939,905
NON-CURRENT ASSETS
Long term rental deposit 39,515 38,592
Long term prepayment 740 5,758
Equipment, net 12,752 23,410
Operating lease right-of-use assets 310,882 539,945
Total non-current assets 363,889 607,705
TOTAL ASSETS $ 1,561,203 $ 1,547,610
CURRENT LIABILITIES
Accounts payable $ 127,044 $ 145,644
Accruals and other payables 319,930 645,073
Deferred revenue 239,831 355,398
Tax payable 726 91,596
Amounts due to shareholders of the Company 2,996,334 2,294,151
Operating lease liability - current 303,067 216,180
Total current liabilities 3,986,932 3,748,042
NON-CURRENT LIABILITIES
Operating lease liability - non-current 52,902 347,656
TOTAL LIABILITIES $ 4,039,834 $ 4,095,698 (1) Amount due from the Company and its non-VIE subsidiaries consists of inter-company from other non-VIE subsidiaries within the Company.
2021
2020
Net revenue $ 111,056 $ 471,518
Net income (loss) $ 225,852 $ (1,969,711
)
2021
2020
Net cash used in operating activities $ (405,653
) $ (537,112
)
Net cash (used in) provided by investing activities (977
) 67,494
Net cash provided by financing activities 414,848 277,186 </t>
        </is>
      </c>
    </row>
    <row r="5">
      <c r="A5" s="4" t="inlineStr">
        <is>
          <t>Revenue from External Customers by Products and Services [Table Text Block]</t>
        </is>
      </c>
      <c r="B5" s="4" t="inlineStr">
        <is>
          <t xml:space="preserve">Revenue by major product line
2021
2020
Corporate management consulting services $ - $ 306,297
Training service 43,328 138,776
Third-party payment service 25,582 46,491
Trading business 17,115 28,996
Wine sales 23,854 -
Others 1,177 29,689
$ 111,056 $ 550,249 </t>
        </is>
      </c>
    </row>
    <row r="6">
      <c r="A6" s="4" t="inlineStr">
        <is>
          <t>Schedule of Reporting Currency Exchange Rates [Table Text Block]</t>
        </is>
      </c>
      <c r="B6" s="4" t="inlineStr">
        <is>
          <t xml:space="preserve">Balance sheet items, except for equity accounts
December 31, 2021 RMB6.3726 to $1 HKD7.7996 to $1
December 31, 2020 RMB6.5250 to $1 HKD7.7534 to $1
Statement of operation and cash flows items
For the year ended December 31, 2021 RMB6.4508 to $1 HKD7.7727 to $1
For the year ended December 31, 2020 RMB6.9042 to $1 HKD7.7559 to $1 </t>
        </is>
      </c>
    </row>
    <row r="7">
      <c r="A7" s="4" t="inlineStr">
        <is>
          <t>Property, Plant and Equipment [Table Text Block]</t>
        </is>
      </c>
      <c r="B7" s="4" t="inlineStr">
        <is>
          <t xml:space="preserve">Equipment, net consist of the following:
December 31, 2021
December 31, 2020
Office and computer equipment $ 77,940 $ 185,009
Less: Accumulated depreciation (64,585
) (149,130
)
13,355 35,879
Impairment - (10,816
)
Exchange rate difference - (629
)
Net value $ 13,355 $ 24,434 </t>
        </is>
      </c>
    </row>
    <row r="8">
      <c r="A8" s="4" t="inlineStr">
        <is>
          <t>Schedule of Finite-Lived Intangible Assets [Table Text Block]</t>
        </is>
      </c>
      <c r="B8" s="4" t="inlineStr">
        <is>
          <t xml:space="preserve">Intangible assets, net, consist of the following:
December 31, 2021
December 31, 2020
Software copyright $ 989 $ -
Domain names and trademarks - 42,473
Intangible asset 989 42,473
Less: Accumulated amortization (27
) (18,126
)
962 24,347
Impairment (962
) (23,009
)
Exchange rate difference - (1,338
)
Net value $ - $ - </t>
        </is>
      </c>
    </row>
    <row r="9">
      <c r="A9" s="4" t="inlineStr">
        <is>
          <t>Schedule of Earnings Per Share, Basic and Diluted [Table Text Block]</t>
        </is>
      </c>
      <c r="B9" s="4" t="inlineStr">
        <is>
          <t xml:space="preserve">The Company has adopted ASC Topic 260, “Earnings per Share,” (“EPS”) which requires presentation of basic EPS on the face of the Statements of operation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21
2020
Net loss attributable to Porter Holding International, Inc. $ (9,182
) $ (2,288,484
)
Weighted average number of common shares outstanding - basic and diluted 508,110,000 508,110,000
Basic and diluted loss per share $ - * $ - *
* Less than $0.01 per share </t>
        </is>
      </c>
    </row>
    <row r="10">
      <c r="A10" s="4" t="inlineStr">
        <is>
          <t>Estimated Useful Lives [Member]</t>
        </is>
      </c>
    </row>
    <row r="11">
      <c r="A11" s="3" t="inlineStr">
        <is>
          <t>SUMMARY OF SIGNIFICANT ACCOUNTING POLICIES (Tables) [Line Items]</t>
        </is>
      </c>
    </row>
    <row r="12">
      <c r="A12" s="4" t="inlineStr">
        <is>
          <t>Schedule of Finite-Lived Intangible Assets [Table Text Block]</t>
        </is>
      </c>
      <c r="B12" s="4" t="inlineStr">
        <is>
          <t xml:space="preserve">The estimated useful lives of the Company’s intangible assets are listed below:
Estimated useful lives (years)
Software copyright
10
Domain names and trademarks
　 10 </t>
        </is>
      </c>
    </row>
    <row r="13">
      <c r="A13" s="4" t="inlineStr">
        <is>
          <t>Estimated Useful Lives [Member]</t>
        </is>
      </c>
    </row>
    <row r="14">
      <c r="A14" s="3" t="inlineStr">
        <is>
          <t>SUMMARY OF SIGNIFICANT ACCOUNTING POLICIES (Tables) [Line Items]</t>
        </is>
      </c>
    </row>
    <row r="15">
      <c r="A15" s="4" t="inlineStr">
        <is>
          <t>Property, Plant and Equipment [Table Text Block]</t>
        </is>
      </c>
      <c r="B15" s="4" t="inlineStr">
        <is>
          <t xml:space="preserve">Equipment are recorded at cost less accumulated depreciation and accumulated impairment. Depreciation is computed using the straight-line method over the estimated useful lives of the assets.
Estimated useful lives (years)
Office and computer equipment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Notes, Loans and Financing Receivable [Table Text Block]</t>
        </is>
      </c>
      <c r="B4" s="4" t="inlineStr">
        <is>
          <t xml:space="preserve">Accounts receivable consist of the following:
December 31, 2021
December 31, 2020
Billed $ - $ 46,303
Unbilled 1,494 3,132
Accounts receivable $ 1,494 $ 49,435
Less: allowance for doubtful accounts - (30,933
)
$ 1,494 $ 18,502 </t>
        </is>
      </c>
    </row>
    <row r="5">
      <c r="A5" s="4" t="inlineStr">
        <is>
          <t>Accounts Receivable, Allowance for Credit Loss [Table Text Block]</t>
        </is>
      </c>
      <c r="B5" s="4" t="inlineStr">
        <is>
          <t xml:space="preserve">The following table sets forth the movement of allowance for doubtful accounts:
December 31, 2021
December 31, 2020
Beginning $ 30,933 $ 3,065
Additions 15,370 1,051,816
Write off (46,303
) (1,023,948
)
Exchange rate difference - -
Balance $ - $ 3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Disclosure Text Block Supplement [Abstract]</t>
        </is>
      </c>
    </row>
    <row r="4">
      <c r="A4" s="4" t="inlineStr">
        <is>
          <t>Deferred Costs, Capitalized, Prepaid, and Other Assets Disclosure [Table Text Block]</t>
        </is>
      </c>
      <c r="B4" s="4" t="inlineStr">
        <is>
          <t xml:space="preserve">Prepayments and other receivables consist of the following:
December 31, 2021
December 31, 2020
Prepayments $ 9,278 $ 10,448
Other receivables 38,842 35,867
$ 48,120 $ 46,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NE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Equipment, net consist of the following:
December 31, 2021
December 31, 2020
Office and computer equipment $ 77,940 $ 185,009
Less: Accumulated depreciation (64,585
) (149,130
)
13,355 35,879
Impairment - (10,816
)
Exchange rate difference - (629
)
Net value $ 13,355 $ 24,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 xml:space="preserve">Intangible assets, net, consist of the following:
December 31, 2021
December 31, 2020
Software copyright $ 989 $ -
Domain names and trademarks - 42,473
Intangible asset 989 42,473
Less: Accumulated amortization (27
) (18,126
)
962 24,347
Impairment (962
) (23,009
)
Exchange rate difference - (1,338
)
Net valu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PAYABLES (Tables)</t>
        </is>
      </c>
      <c r="B1" s="2" t="inlineStr">
        <is>
          <t>12 Months Ended</t>
        </is>
      </c>
    </row>
    <row r="2">
      <c r="B2" s="2" t="inlineStr">
        <is>
          <t>Dec. 31, 2021</t>
        </is>
      </c>
    </row>
    <row r="3">
      <c r="A3" s="3" t="inlineStr">
        <is>
          <t>Payables and Accruals [Abstract]</t>
        </is>
      </c>
    </row>
    <row r="4">
      <c r="A4" s="4" t="inlineStr">
        <is>
          <t>Schedule of Accrued Liabilities [Table Text Block]</t>
        </is>
      </c>
      <c r="B4" s="4" t="inlineStr">
        <is>
          <t>Accruals and other payables consist of the following:
December 31, 2021
December 31, 2020
Salary payables $ 25,086 $ 185,396
Refund to a third party* 188,306 306,513
Accrued professional fees - 33,735
Accrued rental expenses 58,690 155,539
Others 56,770 2,299
$ 328,852 $ 683,482 *Refund to a third party is resulted from the fact that Henan Longji Real Estate Development Co., Ltd. (“Longji Real Estate”) filed an action against Porter E-Commerce, Zongjian Chen and Xue’an Yan related to a loan of RMB 2,000,000 (approximately $313,844) which occurred before Porter E-Commerce merged with the Company on April 13, 2020.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9. As of December 31 2021, there is remaining RMB 1,200,000 (approximately $188,306) not yet repaid. The extension was agreed verbally between Longji Real Estate and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Note
December 31, 2021
December 31, 2020
Due from shareholders
Mr. Zongjian Chen and Ms. Xiaomei Xiong (wife of Mr. Zongjian Chen)
(a) $ 313,844 $ 306,513
Mr. Zongjian Chen (brother of Mr. Zonghua Chen) 24,772 28,907
$ 338,616 $ 335,420
Due to shareholders
Mr. Zonghua Chen (the Company’s Chairman, Chief Executive Officer, Chief Financial Officer and President) $ 1,690,871 $ 2,046,988
Ms. Xiaomei Xiong (wife of Mr. Zongjian Chen) 1,073,534 -
$ 2,764,405 $ 2,046,988 (a) On April 13, 2020, Longji Real Estate filed an action against Porter E-Commerce, Zongjian Chen and Xue’an Yan related to certain loan of RMB 2,000,000 (approximately $283,082) which occurred before Porter E-Commerce merged with the Company.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789). This is co-related to the amount of refund to a third party in Note 8. As of December 31 2021, there is remaining RMB 2,000,000 due from Mr. Zongjian Chen and Ms. Xiaomei Xio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ccounts receivable, allowance for doubtful accounts (in Dollars)</t>
        </is>
      </c>
      <c r="B3" s="6" t="n">
        <v>0</v>
      </c>
      <c r="C3" s="6" t="n">
        <v>30933</v>
      </c>
    </row>
    <row r="4">
      <c r="A4" s="4" t="inlineStr">
        <is>
          <t>Common stock, par value (in Dollars per share)</t>
        </is>
      </c>
      <c r="B4" s="7" t="n">
        <v>0.001</v>
      </c>
      <c r="C4" s="7" t="n">
        <v>0.001</v>
      </c>
    </row>
    <row r="5">
      <c r="A5" s="4" t="inlineStr">
        <is>
          <t>Common stock, shares authorized</t>
        </is>
      </c>
      <c r="B5" s="5" t="n">
        <v>750000000</v>
      </c>
      <c r="C5" s="5" t="n">
        <v>750000000</v>
      </c>
    </row>
    <row r="6">
      <c r="A6" s="4" t="inlineStr">
        <is>
          <t>Common stock, shares issued</t>
        </is>
      </c>
      <c r="B6" s="5" t="n">
        <v>508110000</v>
      </c>
      <c r="C6" s="5" t="n">
        <v>508110000</v>
      </c>
    </row>
    <row r="7">
      <c r="A7" s="4" t="inlineStr">
        <is>
          <t>Common stock, shares outstanding</t>
        </is>
      </c>
      <c r="B7" s="5" t="n">
        <v>508110000</v>
      </c>
      <c r="C7" s="5" t="n">
        <v>508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 xml:space="preserve">A reconciliation of the income tax expense determined at the statutory income tax rate to the Company’s income taxes is as follows:
2021
2020
Loss before income taxes $ (25,412
) $ (2,310,127
)
United States statutory income tax rate 21
% 21
%
Income benefit expense computed at statutory corporate income tax rate (5,337
) (485,126
)
Reconciling items:
Effect of different tax jurisdictions (67,495
) (88,589
)
Non-deductible expenses 4,393 345,994
Change in valuation allowance 68,439 227,721
Income tax expense $ - $ - </t>
        </is>
      </c>
    </row>
    <row r="5">
      <c r="A5" s="4" t="inlineStr">
        <is>
          <t>Schedule of Deferred Tax Assets and Liabilities [Table Text Block]</t>
        </is>
      </c>
      <c r="B5" s="4" t="inlineStr">
        <is>
          <t xml:space="preserve">The tax effects of temporary differences that give rise to significant portions of the deferred tax assets and liabilities as of December 31, 2021 and 2020 are presented below:
December 31, 2021
December 31, 2020
Deferred tax assets:
Net operating loss carryforwards:
- United States of America $ 12,104 $ 11,432
- Hong Kong 45,910 44,147
- PRC 832,310 766,306
890,324 821,885
Less: Valuation allowance (890,324
) (821,885
)
Acquisition/(Disposal):
- PRC - (187,240
)
Less: Valuation allowance - 187,24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Tables)</t>
        </is>
      </c>
      <c r="B1" s="2" t="inlineStr">
        <is>
          <t>12 Months Ended</t>
        </is>
      </c>
    </row>
    <row r="2">
      <c r="B2" s="2" t="inlineStr">
        <is>
          <t>Dec. 31, 2021</t>
        </is>
      </c>
    </row>
    <row r="3">
      <c r="A3" s="3" t="inlineStr">
        <is>
          <t>Disclosure Text Block [Abstract]</t>
        </is>
      </c>
    </row>
    <row r="4">
      <c r="A4" s="4" t="inlineStr">
        <is>
          <t>Lease, Cost [Table Text Block]</t>
        </is>
      </c>
      <c r="B4" s="4" t="inlineStr">
        <is>
          <t>The following table provides a summary of leases by balance sheet location as of December 31, 2021 and 2020:
Assets/liabilities
December 31, 2021
December 31, 2020
Assets
Operating lease right-of-use assets $ 310,882 $ 539,945
Liabilities
Operating lease liability - current $ 303,067 $ 216,180
Operating lease liability - non-current 52,902 347,656
Total lease liabilities $ 355,969 $ 563,836
Lease Cost
Classification
December 31, 2021
December 31, 2020
Operating lease cost
General and administrative expenses $ 278,527 $ 336,534
Lease Term and Discount Rate
December 31, 2021
December 31, 2020
Weighted-average remaining lease term (years)
Operating leases--- Shenzhen Development Center, 36/F, LuoHu, Shenzhen 1.17 2.17
Weighted-average discount rate (%)
Operating leases 8
% 8
%</t>
        </is>
      </c>
    </row>
    <row r="5">
      <c r="A5" s="4" t="inlineStr">
        <is>
          <t>Lessee, Operating Lease, Liability, Maturity [Table Text Block]</t>
        </is>
      </c>
      <c r="B5" s="4" t="inlineStr">
        <is>
          <t xml:space="preserve">Maturities of operating lease liabilities at December 31, 2021 were as follows:
Maturity of Lease Liabilities
Operating Leases
12 months ending December 31,
2022 $ 320,592
2023 53,432
Total lease payments 374,024
Less: interest (18,055
)
Present value of lease payments $ 355,969
12 months ending December 31,
2022 $ 237,089
2023 39,515
Total $ 276,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Information about segments during the periods presented were as follows. For comparative purposes, amounts in prior period has been recast:
Years Ended December 31,
2021
2020
Revenue
Consulting services $ - $ 306,297
Wine sales 23,854 -
Training services and others 87,202 243,952
Total revenue 111,056 550,249
Loss from operations
Consulting services $ (477,869
) $ (1,717,636
)
Wine sales (29,554
) -
Training services and others (199,982
) (252,653
)
Corporate costs, unallocated (233,402
) (372,944
)
Total loss from operations $ (940,807
) $ (2,343,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s>
  <sheetData>
    <row r="1">
      <c r="A1" s="1" t="inlineStr">
        <is>
          <t>ORGANIZATION AND BUSINESS (Details)</t>
        </is>
      </c>
      <c r="B1" s="2" t="inlineStr">
        <is>
          <t>Jul. 31, 2020USD ($)</t>
        </is>
      </c>
      <c r="C1" s="2" t="inlineStr">
        <is>
          <t>Jul. 31, 2020CNY (¥)</t>
        </is>
      </c>
      <c r="D1" s="2" t="inlineStr">
        <is>
          <t>Jul. 15, 2020USD ($)</t>
        </is>
      </c>
      <c r="E1" s="2" t="inlineStr">
        <is>
          <t>Jul. 15, 2020CNY (¥)</t>
        </is>
      </c>
      <c r="F1" s="2" t="inlineStr">
        <is>
          <t>Jul. 01, 2020USD ($)</t>
        </is>
      </c>
      <c r="G1" s="2" t="inlineStr">
        <is>
          <t>Jul. 01, 2020CNY (¥)</t>
        </is>
      </c>
      <c r="H1" s="2" t="inlineStr">
        <is>
          <t>Jun. 28, 2018USD ($)</t>
        </is>
      </c>
      <c r="I1" s="2" t="inlineStr">
        <is>
          <t>Jun. 28, 2018CNY (¥)</t>
        </is>
      </c>
      <c r="J1" s="2" t="inlineStr">
        <is>
          <t>Jul. 31, 2021USD ($)</t>
        </is>
      </c>
      <c r="K1" s="2" t="inlineStr">
        <is>
          <t>Jul. 31, 2021CNY (¥)</t>
        </is>
      </c>
      <c r="L1" s="2" t="inlineStr">
        <is>
          <t>Oct. 31, 2019USD ($)</t>
        </is>
      </c>
      <c r="M1" s="2" t="inlineStr">
        <is>
          <t>Oct. 31, 2019CNY (¥)</t>
        </is>
      </c>
      <c r="N1" s="2" t="inlineStr">
        <is>
          <t>Aug. 31, 2019USD ($)</t>
        </is>
      </c>
      <c r="O1" s="2" t="inlineStr">
        <is>
          <t>Aug. 31, 2019CNY (¥)</t>
        </is>
      </c>
      <c r="P1" s="2" t="inlineStr">
        <is>
          <t>Dec. 31, 2021USD ($)</t>
        </is>
      </c>
      <c r="Q1" s="2" t="inlineStr">
        <is>
          <t>Dec. 31, 2020USD ($)</t>
        </is>
      </c>
      <c r="R1" s="2" t="inlineStr">
        <is>
          <t>Sep. 30, 2021</t>
        </is>
      </c>
    </row>
    <row r="2">
      <c r="A2" s="3" t="inlineStr">
        <is>
          <t>ORGANIZATION AND BUSINESS (Details) [Line Items]</t>
        </is>
      </c>
    </row>
    <row r="3">
      <c r="A3" s="4" t="inlineStr">
        <is>
          <t>Subsidiary or Equity Method Investee, Cumulative Proceeds Received on All Transactions</t>
        </is>
      </c>
      <c r="Q3" s="6" t="n">
        <v>105968</v>
      </c>
    </row>
    <row r="4">
      <c r="A4" s="4" t="inlineStr">
        <is>
          <t>Proceeds from Other Operating Activities (in Dollars)</t>
        </is>
      </c>
      <c r="P4" s="6" t="n">
        <v>538665</v>
      </c>
    </row>
    <row r="5">
      <c r="A5" s="4" t="inlineStr">
        <is>
          <t>Asset Impairment Charges (in Dollars)</t>
        </is>
      </c>
      <c r="P5" s="5" t="n">
        <v>0</v>
      </c>
      <c r="Q5" s="5" t="n">
        <v>51844</v>
      </c>
    </row>
    <row r="6">
      <c r="A6" s="4" t="inlineStr">
        <is>
          <t>Gain (Loss) on Disposition of Business (in Dollars)</t>
        </is>
      </c>
      <c r="P6" s="6" t="n">
        <v>62008</v>
      </c>
      <c r="Q6" s="6" t="n">
        <v>4791</v>
      </c>
    </row>
    <row r="7">
      <c r="A7" s="4" t="inlineStr">
        <is>
          <t>Shenzhen Porter Warehouse E-Commerce Co. Ltd. (“Porter E-Commerce”) [Member]</t>
        </is>
      </c>
    </row>
    <row r="8">
      <c r="A8" s="3" t="inlineStr">
        <is>
          <t>ORGANIZATION AND BUSINESS (Details) [Line Items]</t>
        </is>
      </c>
    </row>
    <row r="9">
      <c r="A9" s="4" t="inlineStr">
        <is>
          <t>Equity Method Investment, Ownership Percentage</t>
        </is>
      </c>
      <c r="R9" s="4" t="inlineStr">
        <is>
          <t>100.00%</t>
        </is>
      </c>
    </row>
    <row r="10">
      <c r="A10" s="4" t="inlineStr">
        <is>
          <t>Shenzhen Porter Shops Lot Technology Co., Ltd. (“Porter Consulting”) [Member]</t>
        </is>
      </c>
    </row>
    <row r="11">
      <c r="A11" s="3" t="inlineStr">
        <is>
          <t>ORGANIZATION AND BUSINESS (Details) [Line Items]</t>
        </is>
      </c>
    </row>
    <row r="12">
      <c r="A12" s="4" t="inlineStr">
        <is>
          <t>Equity Method Investment, Ownership Percentage</t>
        </is>
      </c>
      <c r="R12" s="4" t="inlineStr">
        <is>
          <t>85.00%</t>
        </is>
      </c>
    </row>
    <row r="13">
      <c r="A13" s="4" t="inlineStr">
        <is>
          <t>Shenzhen Porter Commercial Perspective Network Co. Ltd. (“Porter Commercial”) [Member]</t>
        </is>
      </c>
    </row>
    <row r="14">
      <c r="A14" s="3" t="inlineStr">
        <is>
          <t>ORGANIZATION AND BUSINESS (Details) [Line Items]</t>
        </is>
      </c>
    </row>
    <row r="15">
      <c r="A15" s="4" t="inlineStr">
        <is>
          <t>Equity Method Investment, Ownership Percentage</t>
        </is>
      </c>
      <c r="R15" s="4" t="inlineStr">
        <is>
          <t>100.00%</t>
        </is>
      </c>
    </row>
    <row r="16">
      <c r="A16" s="4" t="inlineStr">
        <is>
          <t>Shenzhen Xinsanmao Wine Co., Ltd (“Xinsanmao Wine”) [Member]</t>
        </is>
      </c>
    </row>
    <row r="17">
      <c r="A17" s="3" t="inlineStr">
        <is>
          <t>ORGANIZATION AND BUSINESS (Details) [Line Items]</t>
        </is>
      </c>
    </row>
    <row r="18">
      <c r="A18" s="4" t="inlineStr">
        <is>
          <t>Equity Method Investment, Ownership Percentage</t>
        </is>
      </c>
      <c r="R18" s="4" t="inlineStr">
        <is>
          <t>51.00%</t>
        </is>
      </c>
    </row>
    <row r="19">
      <c r="A19" s="4" t="inlineStr">
        <is>
          <t>Weifang Portercity [Member]</t>
        </is>
      </c>
    </row>
    <row r="20">
      <c r="A20" s="3" t="inlineStr">
        <is>
          <t>ORGANIZATION AND BUSINESS (Details) [Line Items]</t>
        </is>
      </c>
    </row>
    <row r="21">
      <c r="A21" s="4" t="inlineStr">
        <is>
          <t>Subsidiary or Equity Method Investee, Cumulative Proceeds Received on All Transactions</t>
        </is>
      </c>
      <c r="H21" s="6" t="n">
        <v>155198</v>
      </c>
      <c r="I21" s="8" t="n">
        <v>1000000</v>
      </c>
    </row>
    <row r="22">
      <c r="A22" s="4" t="inlineStr">
        <is>
          <t>Shenzhen Qianhai Maihoulang E-Commerce Co. Ltd. ("Maihoulang") [Member]</t>
        </is>
      </c>
    </row>
    <row r="23">
      <c r="A23" s="3" t="inlineStr">
        <is>
          <t>ORGANIZATION AND BUSINESS (Details) [Line Items]</t>
        </is>
      </c>
    </row>
    <row r="24">
      <c r="A24" s="4" t="inlineStr">
        <is>
          <t>Equity Method Investment, Ownership Percentage</t>
        </is>
      </c>
      <c r="L24" s="4" t="inlineStr">
        <is>
          <t>57.00%</t>
        </is>
      </c>
      <c r="M24" s="4" t="inlineStr">
        <is>
          <t>57.00%</t>
        </is>
      </c>
      <c r="N24" s="4" t="inlineStr">
        <is>
          <t>60.00%</t>
        </is>
      </c>
      <c r="O24" s="4" t="inlineStr">
        <is>
          <t>60.00%</t>
        </is>
      </c>
    </row>
    <row r="25">
      <c r="A25" s="4" t="inlineStr">
        <is>
          <t>Subsidiary or Equity Method Investee, Cumulative Proceeds Received on All Transactions</t>
        </is>
      </c>
      <c r="L25" s="6" t="n">
        <v>816829</v>
      </c>
      <c r="M25" s="8" t="n">
        <v>5263157</v>
      </c>
      <c r="N25" s="6" t="n">
        <v>775988</v>
      </c>
      <c r="O25" s="8" t="n">
        <v>5000000</v>
      </c>
    </row>
    <row r="26">
      <c r="A26" s="4" t="inlineStr">
        <is>
          <t>Shenzhen Porter Shops Lot Technology Co., Ltd. [Member]</t>
        </is>
      </c>
    </row>
    <row r="27">
      <c r="A27" s="3" t="inlineStr">
        <is>
          <t>ORGANIZATION AND BUSINESS (Details) [Line Items]</t>
        </is>
      </c>
    </row>
    <row r="28">
      <c r="A28" s="4" t="inlineStr">
        <is>
          <t>Equity Method Investment, Ownership Percentage</t>
        </is>
      </c>
      <c r="B28" s="4" t="inlineStr">
        <is>
          <t>85.00%</t>
        </is>
      </c>
      <c r="C28" s="4" t="inlineStr">
        <is>
          <t>85.00%</t>
        </is>
      </c>
    </row>
    <row r="29">
      <c r="A29" s="4" t="inlineStr">
        <is>
          <t>Subsidiary or Equity Method Investee, Cumulative Proceeds Received on All Transactions</t>
        </is>
      </c>
      <c r="B29" s="6" t="n">
        <v>182585</v>
      </c>
      <c r="C29" s="8" t="n">
        <v>1176470</v>
      </c>
      <c r="F29" s="6" t="n">
        <v>155198</v>
      </c>
      <c r="G29" s="8" t="n">
        <v>1000000</v>
      </c>
    </row>
    <row r="30">
      <c r="A30" s="4" t="inlineStr">
        <is>
          <t>Xinsanmao Wine [Member]</t>
        </is>
      </c>
    </row>
    <row r="31">
      <c r="A31" s="3" t="inlineStr">
        <is>
          <t>ORGANIZATION AND BUSINESS (Details) [Line Items]</t>
        </is>
      </c>
    </row>
    <row r="32">
      <c r="A32" s="4" t="inlineStr">
        <is>
          <t>Equity Method Investment, Ownership Percentage</t>
        </is>
      </c>
      <c r="J32" s="4" t="inlineStr">
        <is>
          <t>51.00%</t>
        </is>
      </c>
      <c r="K32" s="4" t="inlineStr">
        <is>
          <t>51.00%</t>
        </is>
      </c>
    </row>
    <row r="33">
      <c r="A33" s="4" t="inlineStr">
        <is>
          <t>Subsidiary or Equity Method Investee, Cumulative Proceeds Received on All Transactions</t>
        </is>
      </c>
      <c r="J33" s="6" t="n">
        <v>155198</v>
      </c>
      <c r="K33" s="8" t="n">
        <v>1000000</v>
      </c>
    </row>
    <row r="34">
      <c r="A34" s="4" t="inlineStr">
        <is>
          <t>Portercity [Member] | Weifang Portercity [Member]</t>
        </is>
      </c>
    </row>
    <row r="35">
      <c r="A35" s="3" t="inlineStr">
        <is>
          <t>ORGANIZATION AND BUSINESS (Details) [Line Items]</t>
        </is>
      </c>
    </row>
    <row r="36">
      <c r="A36" s="4" t="inlineStr">
        <is>
          <t>Equity Method Investment, Ownership Percentage</t>
        </is>
      </c>
      <c r="H36" s="4" t="inlineStr">
        <is>
          <t>60.00%</t>
        </is>
      </c>
      <c r="I36" s="4" t="inlineStr">
        <is>
          <t>60.00%</t>
        </is>
      </c>
    </row>
    <row r="37">
      <c r="A37" s="4" t="inlineStr">
        <is>
          <t>Mr. Zhibo Mao [Member] | Weifang Portercity [Member]</t>
        </is>
      </c>
    </row>
    <row r="38">
      <c r="A38" s="3" t="inlineStr">
        <is>
          <t>ORGANIZATION AND BUSINESS (Details) [Line Items]</t>
        </is>
      </c>
    </row>
    <row r="39">
      <c r="A39" s="4" t="inlineStr">
        <is>
          <t>Equity Method Investment, Ownership Percentage</t>
        </is>
      </c>
      <c r="H39" s="4" t="inlineStr">
        <is>
          <t>40.00%</t>
        </is>
      </c>
      <c r="I39" s="4" t="inlineStr">
        <is>
          <t>40.00%</t>
        </is>
      </c>
    </row>
    <row r="40">
      <c r="A40" s="4" t="inlineStr">
        <is>
          <t>Kezhan Ma [Member] | Shenzhen Qianhai Maihoulang E-Commerce Co. Ltd. ("Maihoulang") [Member]</t>
        </is>
      </c>
    </row>
    <row r="41">
      <c r="A41" s="3" t="inlineStr">
        <is>
          <t>ORGANIZATION AND BUSINESS (Details) [Line Items]</t>
        </is>
      </c>
    </row>
    <row r="42">
      <c r="A42" s="4" t="inlineStr">
        <is>
          <t>Equity Method Investment, Ownership Percentage</t>
        </is>
      </c>
      <c r="D42" s="4" t="inlineStr">
        <is>
          <t>57.00%</t>
        </is>
      </c>
      <c r="E42" s="4" t="inlineStr">
        <is>
          <t>57.00%</t>
        </is>
      </c>
    </row>
    <row r="43">
      <c r="A43" s="4" t="inlineStr">
        <is>
          <t>Proceeds from Divestiture of Businesses</t>
        </is>
      </c>
      <c r="D43" s="6" t="n">
        <v>101020</v>
      </c>
      <c r="E43" s="8" t="n">
        <v>650000</v>
      </c>
    </row>
    <row r="44">
      <c r="A44" s="4" t="inlineStr">
        <is>
          <t>Asset Impairment Charges (in Dollars)</t>
        </is>
      </c>
      <c r="D44" s="5" t="n">
        <v>52603</v>
      </c>
    </row>
    <row r="45">
      <c r="A45" s="4" t="inlineStr">
        <is>
          <t>Gain (Loss) on Disposition of Business (in Dollars)</t>
        </is>
      </c>
      <c r="D45" s="6" t="n">
        <v>4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14" customWidth="1" min="5" max="5"/>
  </cols>
  <sheetData>
    <row r="1">
      <c r="A1" s="1" t="inlineStr">
        <is>
          <t>SUMMARY OF SIGNIFICANT ACCOUNTING POLICIES (Details)</t>
        </is>
      </c>
      <c r="B1" s="2" t="inlineStr">
        <is>
          <t>1 Months Ended</t>
        </is>
      </c>
      <c r="C1" s="2" t="inlineStr">
        <is>
          <t>12 Months Ended</t>
        </is>
      </c>
    </row>
    <row r="2">
      <c r="B2" s="2" t="inlineStr">
        <is>
          <t>Jul. 31, 2020USD ($)</t>
        </is>
      </c>
      <c r="C2" s="2" t="inlineStr">
        <is>
          <t>Dec. 31, 2021USD ($)</t>
        </is>
      </c>
      <c r="D2" s="2" t="inlineStr">
        <is>
          <t>Dec. 31, 2020USD ($)</t>
        </is>
      </c>
      <c r="E2" s="2" t="inlineStr">
        <is>
          <t>Jul. 01, 2020</t>
        </is>
      </c>
    </row>
    <row r="3">
      <c r="A3" s="3" t="inlineStr">
        <is>
          <t>SUMMARY OF SIGNIFICANT ACCOUNTING POLICIES (Details) [Line Items]</t>
        </is>
      </c>
    </row>
    <row r="4">
      <c r="A4" s="4" t="inlineStr">
        <is>
          <t>Operating Income (Loss)</t>
        </is>
      </c>
      <c r="C4" s="6" t="n">
        <v>-940807</v>
      </c>
      <c r="D4" s="6" t="n">
        <v>-2343233</v>
      </c>
    </row>
    <row r="5">
      <c r="A5" s="4" t="inlineStr">
        <is>
          <t>Retained Earnings (Accumulated Deficit)</t>
        </is>
      </c>
      <c r="C5" s="5" t="n">
        <v>-4498598</v>
      </c>
      <c r="D5" s="5" t="n">
        <v>-4489416</v>
      </c>
    </row>
    <row r="6">
      <c r="A6" s="4" t="inlineStr">
        <is>
          <t>Net Cash Provided by (Used in) Operating Activities</t>
        </is>
      </c>
      <c r="C6" s="5" t="n">
        <v>-638806</v>
      </c>
      <c r="D6" s="5" t="n">
        <v>-916939</v>
      </c>
    </row>
    <row r="7">
      <c r="A7" s="4" t="inlineStr">
        <is>
          <t>Cash and Cash Equivalents, at Carrying Value</t>
        </is>
      </c>
      <c r="C7" s="5" t="n">
        <v>31196</v>
      </c>
      <c r="D7" s="5" t="n">
        <v>24912</v>
      </c>
    </row>
    <row r="8">
      <c r="A8" s="4" t="inlineStr">
        <is>
          <t>Working Capital (Deficit)</t>
        </is>
      </c>
      <c r="C8" s="5" t="n">
        <v>-3325469</v>
      </c>
    </row>
    <row r="9">
      <c r="A9" s="4" t="inlineStr">
        <is>
          <t>Proceeds from Related Party Debt</t>
        </is>
      </c>
      <c r="C9" s="5" t="n">
        <v>2586474000000</v>
      </c>
    </row>
    <row r="10">
      <c r="A10" s="4" t="inlineStr">
        <is>
          <t>Commissions Revenue</t>
        </is>
      </c>
      <c r="C10" s="5" t="n">
        <v>25582</v>
      </c>
      <c r="D10" s="5" t="n">
        <v>46491</v>
      </c>
    </row>
    <row r="11">
      <c r="A11" s="4" t="inlineStr">
        <is>
          <t>Revenues</t>
        </is>
      </c>
      <c r="C11" s="5" t="n">
        <v>111056</v>
      </c>
      <c r="D11" s="5" t="n">
        <v>550249</v>
      </c>
    </row>
    <row r="12">
      <c r="A12" s="4" t="inlineStr">
        <is>
          <t>Impairment, Long-Lived Asset, Held-for-Use</t>
        </is>
      </c>
      <c r="C12" s="5" t="n">
        <v>0</v>
      </c>
      <c r="D12" s="5" t="n">
        <v>10816</v>
      </c>
    </row>
    <row r="13">
      <c r="A13" s="4" t="inlineStr">
        <is>
          <t>Goodwill and Intangible Asset Impairment</t>
        </is>
      </c>
      <c r="C13" s="5" t="n">
        <v>962</v>
      </c>
      <c r="D13" s="5" t="n">
        <v>41028</v>
      </c>
    </row>
    <row r="14">
      <c r="A14" s="4" t="inlineStr">
        <is>
          <t>Impairment of Intangible Assets (Excluding Goodwill)</t>
        </is>
      </c>
      <c r="B14" s="6" t="n">
        <v>18019</v>
      </c>
      <c r="C14" s="5" t="n">
        <v>962</v>
      </c>
      <c r="D14" s="5" t="n">
        <v>23009</v>
      </c>
    </row>
    <row r="15">
      <c r="A15" s="4" t="inlineStr">
        <is>
          <t>Goodwill, Impairment Loss</t>
        </is>
      </c>
      <c r="C15" s="6" t="n">
        <v>0</v>
      </c>
      <c r="D15" s="5" t="n">
        <v>34584</v>
      </c>
    </row>
    <row r="16">
      <c r="A16" s="4" t="inlineStr">
        <is>
          <t>Number of Reportable Segments</t>
        </is>
      </c>
      <c r="C16" s="5" t="n">
        <v>2</v>
      </c>
    </row>
    <row r="17">
      <c r="A17" s="4" t="inlineStr">
        <is>
          <t>Consulting Services [Member]</t>
        </is>
      </c>
    </row>
    <row r="18">
      <c r="A18" s="3" t="inlineStr">
        <is>
          <t>SUMMARY OF SIGNIFICANT ACCOUNTING POLICIES (Details) [Line Items]</t>
        </is>
      </c>
    </row>
    <row r="19">
      <c r="A19" s="4" t="inlineStr">
        <is>
          <t>Contract with Customer, Liability, Revenue Recognized</t>
        </is>
      </c>
      <c r="C19" s="4" t="inlineStr">
        <is>
          <t xml:space="preserve"> </t>
        </is>
      </c>
      <c r="D19" s="5" t="n">
        <v>306297</v>
      </c>
    </row>
    <row r="20">
      <c r="A20" s="4" t="inlineStr">
        <is>
          <t>Revenues</t>
        </is>
      </c>
      <c r="C20" s="5" t="n">
        <v>17115</v>
      </c>
      <c r="D20" s="5" t="n">
        <v>28996</v>
      </c>
    </row>
    <row r="21">
      <c r="A21" s="4" t="inlineStr">
        <is>
          <t>Training Service Revenue [Member]</t>
        </is>
      </c>
    </row>
    <row r="22">
      <c r="A22" s="3" t="inlineStr">
        <is>
          <t>SUMMARY OF SIGNIFICANT ACCOUNTING POLICIES (Details) [Line Items]</t>
        </is>
      </c>
    </row>
    <row r="23">
      <c r="A23" s="4" t="inlineStr">
        <is>
          <t>Revenues</t>
        </is>
      </c>
      <c r="C23" s="5" t="n">
        <v>43328</v>
      </c>
      <c r="D23" s="5" t="n">
        <v>138776</v>
      </c>
    </row>
    <row r="24">
      <c r="A24" s="4" t="inlineStr">
        <is>
          <t>Wine Sales [Member]</t>
        </is>
      </c>
    </row>
    <row r="25">
      <c r="A25" s="3" t="inlineStr">
        <is>
          <t>SUMMARY OF SIGNIFICANT ACCOUNTING POLICIES (Details) [Line Items]</t>
        </is>
      </c>
    </row>
    <row r="26">
      <c r="A26" s="4" t="inlineStr">
        <is>
          <t>Revenues</t>
        </is>
      </c>
      <c r="C26" s="6" t="n">
        <v>23854</v>
      </c>
      <c r="D26" s="6" t="n">
        <v>0</v>
      </c>
    </row>
    <row r="27">
      <c r="A27" s="4" t="inlineStr">
        <is>
          <t>Shenzhen Porter Shops Lot Technology Co., Ltd. (“Porter Consulting”) [Member]</t>
        </is>
      </c>
    </row>
    <row r="28">
      <c r="A28" s="3" t="inlineStr">
        <is>
          <t>SUMMARY OF SIGNIFICANT ACCOUNTING POLICIES (Details) [Line Items]</t>
        </is>
      </c>
    </row>
    <row r="29">
      <c r="A29" s="4" t="inlineStr">
        <is>
          <t>Equity Method Investment, Ownership Percentage</t>
        </is>
      </c>
      <c r="C29" s="4" t="inlineStr">
        <is>
          <t>15.00%</t>
        </is>
      </c>
    </row>
    <row r="30">
      <c r="A30" s="4" t="inlineStr">
        <is>
          <t>Shenzhen Xinsanmao Wine Co., Ltd (“Xinsanmao Wine”) [Member]</t>
        </is>
      </c>
    </row>
    <row r="31">
      <c r="A31" s="3" t="inlineStr">
        <is>
          <t>SUMMARY OF SIGNIFICANT ACCOUNTING POLICIES (Details) [Line Items]</t>
        </is>
      </c>
    </row>
    <row r="32">
      <c r="A32" s="4" t="inlineStr">
        <is>
          <t>Equity Method Investment, Ownership Percentage</t>
        </is>
      </c>
      <c r="C32" s="4" t="inlineStr">
        <is>
          <t>49.00%</t>
        </is>
      </c>
    </row>
    <row r="33">
      <c r="A33" s="4" t="inlineStr">
        <is>
          <t>Weifang Portercity [Member]</t>
        </is>
      </c>
    </row>
    <row r="34">
      <c r="A34" s="3" t="inlineStr">
        <is>
          <t>SUMMARY OF SIGNIFICANT ACCOUNTING POLICIES (Details) [Line Items]</t>
        </is>
      </c>
    </row>
    <row r="35">
      <c r="A35" s="4" t="inlineStr">
        <is>
          <t>Equity Method Investment, Ownership Percentage</t>
        </is>
      </c>
      <c r="C35" s="4" t="inlineStr">
        <is>
          <t>40.00%</t>
        </is>
      </c>
    </row>
    <row r="36">
      <c r="A36" s="4" t="inlineStr">
        <is>
          <t>Shenzhen Qianhai Maihoulang E-Commerce Co. Ltd. ("Maihoulang") [Member]</t>
        </is>
      </c>
    </row>
    <row r="37">
      <c r="A37" s="3" t="inlineStr">
        <is>
          <t>SUMMARY OF SIGNIFICANT ACCOUNTING POLICIES (Details) [Line Items]</t>
        </is>
      </c>
    </row>
    <row r="38">
      <c r="A38" s="4" t="inlineStr">
        <is>
          <t>Equity Method Investment, Ownership Percentage</t>
        </is>
      </c>
      <c r="E38" s="4" t="inlineStr">
        <is>
          <t>57.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Variable Interest Entities - USD ($)</t>
        </is>
      </c>
      <c r="B1" s="2" t="inlineStr">
        <is>
          <t>12 Months Ended</t>
        </is>
      </c>
    </row>
    <row r="2">
      <c r="B2" s="2" t="inlineStr">
        <is>
          <t>Dec. 31, 2021</t>
        </is>
      </c>
      <c r="C2" s="2" t="inlineStr">
        <is>
          <t>Dec. 31, 2020</t>
        </is>
      </c>
    </row>
    <row r="3">
      <c r="A3" s="3" t="inlineStr">
        <is>
          <t>CURRENT ASSETS</t>
        </is>
      </c>
    </row>
    <row r="4">
      <c r="A4" s="4" t="inlineStr">
        <is>
          <t>Cash</t>
        </is>
      </c>
      <c r="B4" s="6" t="n">
        <v>31196</v>
      </c>
      <c r="C4" s="6" t="n">
        <v>24912</v>
      </c>
    </row>
    <row r="5">
      <c r="A5" s="4" t="inlineStr">
        <is>
          <t>Accounts receivable, net</t>
        </is>
      </c>
      <c r="B5" s="5" t="n">
        <v>1494</v>
      </c>
      <c r="C5" s="5" t="n">
        <v>18502</v>
      </c>
    </row>
    <row r="6">
      <c r="A6" s="4" t="inlineStr">
        <is>
          <t>Prepayments and other receivables</t>
        </is>
      </c>
      <c r="B6" s="5" t="n">
        <v>48120</v>
      </c>
      <c r="C6" s="5" t="n">
        <v>46315</v>
      </c>
    </row>
    <row r="7">
      <c r="A7" s="4" t="inlineStr">
        <is>
          <t>Due from shareholders</t>
        </is>
      </c>
      <c r="B7" s="5" t="n">
        <v>338616</v>
      </c>
      <c r="C7" s="5" t="n">
        <v>335420</v>
      </c>
    </row>
    <row r="8">
      <c r="A8" s="4" t="inlineStr">
        <is>
          <t>Other current assets</t>
        </is>
      </c>
      <c r="B8" s="5" t="n">
        <v>19030</v>
      </c>
      <c r="C8" s="5" t="n">
        <v>0</v>
      </c>
    </row>
    <row r="9">
      <c r="A9" s="4" t="inlineStr">
        <is>
          <t>Total current assets</t>
        </is>
      </c>
      <c r="B9" s="5" t="n">
        <v>438456</v>
      </c>
      <c r="C9" s="5" t="n">
        <v>425149</v>
      </c>
    </row>
    <row r="10">
      <c r="A10" s="3" t="inlineStr">
        <is>
          <t>NON-CURRENT ASSETS</t>
        </is>
      </c>
    </row>
    <row r="11">
      <c r="A11" s="4" t="inlineStr">
        <is>
          <t>Long term prepayment</t>
        </is>
      </c>
      <c r="B11" s="5" t="n">
        <v>740</v>
      </c>
      <c r="C11" s="5" t="n">
        <v>5758</v>
      </c>
    </row>
    <row r="12">
      <c r="A12" s="4" t="inlineStr">
        <is>
          <t>Equipment, net</t>
        </is>
      </c>
      <c r="B12" s="5" t="n">
        <v>13355</v>
      </c>
      <c r="C12" s="5" t="n">
        <v>24434</v>
      </c>
    </row>
    <row r="13">
      <c r="A13" s="4" t="inlineStr">
        <is>
          <t>Operating lease right-of-use assets</t>
        </is>
      </c>
      <c r="B13" s="5" t="n">
        <v>310882</v>
      </c>
      <c r="C13" s="5" t="n">
        <v>539945</v>
      </c>
    </row>
    <row r="14">
      <c r="A14" s="4" t="inlineStr">
        <is>
          <t>Total non-current assets</t>
        </is>
      </c>
      <c r="B14" s="5" t="n">
        <v>364492</v>
      </c>
      <c r="C14" s="5" t="n">
        <v>608729</v>
      </c>
    </row>
    <row r="15">
      <c r="A15" s="4" t="inlineStr">
        <is>
          <t>TOTAL ASSETS</t>
        </is>
      </c>
      <c r="B15" s="5" t="n">
        <v>802948</v>
      </c>
      <c r="C15" s="5" t="n">
        <v>1033878</v>
      </c>
    </row>
    <row r="16">
      <c r="A16" s="3" t="inlineStr">
        <is>
          <t>CURRENT LIABILITIES</t>
        </is>
      </c>
    </row>
    <row r="17">
      <c r="A17" s="4" t="inlineStr">
        <is>
          <t>Accounts payable</t>
        </is>
      </c>
      <c r="B17" s="5" t="n">
        <v>127044</v>
      </c>
      <c r="C17" s="5" t="n">
        <v>145644</v>
      </c>
    </row>
    <row r="18">
      <c r="A18" s="4" t="inlineStr">
        <is>
          <t>Deferred revenue</t>
        </is>
      </c>
      <c r="B18" s="5" t="n">
        <v>239831</v>
      </c>
      <c r="C18" s="5" t="n">
        <v>355398</v>
      </c>
    </row>
    <row r="19">
      <c r="A19" s="4" t="inlineStr">
        <is>
          <t>Tax payable</t>
        </is>
      </c>
      <c r="B19" s="5" t="n">
        <v>726</v>
      </c>
      <c r="C19" s="5" t="n">
        <v>91596</v>
      </c>
    </row>
    <row r="20">
      <c r="A20" s="4" t="inlineStr">
        <is>
          <t>Amounts due to shareholders of the Company</t>
        </is>
      </c>
      <c r="B20" s="5" t="n">
        <v>2764405</v>
      </c>
      <c r="C20" s="5" t="n">
        <v>2046988</v>
      </c>
    </row>
    <row r="21">
      <c r="A21" s="4" t="inlineStr">
        <is>
          <t>Operating lease liability - current</t>
        </is>
      </c>
      <c r="B21" s="5" t="n">
        <v>303067</v>
      </c>
      <c r="C21" s="5" t="n">
        <v>216180</v>
      </c>
    </row>
    <row r="22">
      <c r="A22" s="4" t="inlineStr">
        <is>
          <t>Total current liabilities</t>
        </is>
      </c>
      <c r="B22" s="5" t="n">
        <v>3763925</v>
      </c>
      <c r="C22" s="5" t="n">
        <v>3539288</v>
      </c>
    </row>
    <row r="23">
      <c r="A23" s="3" t="inlineStr">
        <is>
          <t>NON-CURRENT LIABILITIES</t>
        </is>
      </c>
    </row>
    <row r="24">
      <c r="A24" s="4" t="inlineStr">
        <is>
          <t>Operating lease liability - non-current</t>
        </is>
      </c>
      <c r="B24" s="5" t="n">
        <v>52902</v>
      </c>
      <c r="C24" s="5" t="n">
        <v>347656</v>
      </c>
    </row>
    <row r="25">
      <c r="A25" s="4" t="inlineStr">
        <is>
          <t>TOTAL LIABILITIES</t>
        </is>
      </c>
      <c r="B25" s="5" t="n">
        <v>3816827</v>
      </c>
      <c r="C25" s="5" t="n">
        <v>3886944</v>
      </c>
    </row>
    <row r="26">
      <c r="A26" s="4" t="inlineStr">
        <is>
          <t>Net revenue</t>
        </is>
      </c>
      <c r="B26" s="5" t="n">
        <v>111056</v>
      </c>
      <c r="C26" s="5" t="n">
        <v>550249</v>
      </c>
    </row>
    <row r="27">
      <c r="A27" s="4" t="inlineStr">
        <is>
          <t>Net income (loss)</t>
        </is>
      </c>
      <c r="B27" s="5" t="n">
        <v>-9182</v>
      </c>
      <c r="C27" s="5" t="n">
        <v>-2288484</v>
      </c>
    </row>
    <row r="28">
      <c r="A28" s="4" t="inlineStr">
        <is>
          <t>Net cash used in operating activities</t>
        </is>
      </c>
      <c r="B28" s="5" t="n">
        <v>-638806</v>
      </c>
      <c r="C28" s="5" t="n">
        <v>-916939</v>
      </c>
    </row>
    <row r="29">
      <c r="A29" s="4" t="inlineStr">
        <is>
          <t>Net cash (used in) provided by investing activities</t>
        </is>
      </c>
      <c r="B29" s="5" t="n">
        <v>-977</v>
      </c>
      <c r="C29" s="5" t="n">
        <v>67494</v>
      </c>
    </row>
    <row r="30">
      <c r="A30" s="4" t="inlineStr">
        <is>
          <t>Net cash provided by financing activities</t>
        </is>
      </c>
      <c r="B30" s="5" t="n">
        <v>661120</v>
      </c>
      <c r="C30" s="5" t="n">
        <v>608542</v>
      </c>
    </row>
    <row r="31">
      <c r="A31" s="4" t="inlineStr">
        <is>
          <t>Variable Interest Entity, Primary Beneficiary [Member]</t>
        </is>
      </c>
    </row>
    <row r="32">
      <c r="A32" s="3" t="inlineStr">
        <is>
          <t>CURRENT ASSETS</t>
        </is>
      </c>
    </row>
    <row r="33">
      <c r="A33" s="4" t="inlineStr">
        <is>
          <t>Cash</t>
        </is>
      </c>
      <c r="B33" s="5" t="n">
        <v>21645</v>
      </c>
      <c r="C33" s="5" t="n">
        <v>13013</v>
      </c>
    </row>
    <row r="34">
      <c r="A34" s="4" t="inlineStr">
        <is>
          <t>Accounts receivable, net</t>
        </is>
      </c>
      <c r="B34" s="5" t="n">
        <v>1494</v>
      </c>
      <c r="C34" s="5" t="n">
        <v>3132</v>
      </c>
    </row>
    <row r="35">
      <c r="A35" s="4" t="inlineStr">
        <is>
          <t>Prepayments and other receivables</t>
        </is>
      </c>
      <c r="B35" s="5" t="n">
        <v>48071</v>
      </c>
      <c r="C35" s="5" t="n">
        <v>46026</v>
      </c>
    </row>
    <row r="36">
      <c r="A36" s="4" t="inlineStr">
        <is>
          <t>Due from shareholders</t>
        </is>
      </c>
      <c r="B36" s="5" t="n">
        <v>445774</v>
      </c>
      <c r="C36" s="5" t="n">
        <v>435975</v>
      </c>
    </row>
    <row r="37">
      <c r="A37" s="4" t="inlineStr">
        <is>
          <t>Amount due from the Company and its non-VIE subsidiaries(1)</t>
        </is>
      </c>
      <c r="B37" s="5" t="n">
        <v>680330</v>
      </c>
      <c r="C37" s="5" t="n">
        <v>441759</v>
      </c>
    </row>
    <row r="38">
      <c r="A38" s="4" t="inlineStr">
        <is>
          <t>Total current assets</t>
        </is>
      </c>
      <c r="B38" s="5" t="n">
        <v>1197314</v>
      </c>
      <c r="C38" s="5" t="n">
        <v>939905</v>
      </c>
    </row>
    <row r="39">
      <c r="A39" s="3" t="inlineStr">
        <is>
          <t>NON-CURRENT ASSETS</t>
        </is>
      </c>
    </row>
    <row r="40">
      <c r="A40" s="4" t="inlineStr">
        <is>
          <t>Long term rental deposit</t>
        </is>
      </c>
      <c r="B40" s="5" t="n">
        <v>39515</v>
      </c>
      <c r="C40" s="5" t="n">
        <v>38592</v>
      </c>
    </row>
    <row r="41">
      <c r="A41" s="4" t="inlineStr">
        <is>
          <t>Long term prepayment</t>
        </is>
      </c>
      <c r="B41" s="5" t="n">
        <v>740</v>
      </c>
      <c r="C41" s="5" t="n">
        <v>5758</v>
      </c>
    </row>
    <row r="42">
      <c r="A42" s="4" t="inlineStr">
        <is>
          <t>Equipment, net</t>
        </is>
      </c>
      <c r="B42" s="5" t="n">
        <v>12752</v>
      </c>
      <c r="C42" s="5" t="n">
        <v>23410</v>
      </c>
    </row>
    <row r="43">
      <c r="A43" s="4" t="inlineStr">
        <is>
          <t>Operating lease right-of-use assets</t>
        </is>
      </c>
      <c r="B43" s="5" t="n">
        <v>310882</v>
      </c>
      <c r="C43" s="5" t="n">
        <v>539945</v>
      </c>
    </row>
    <row r="44">
      <c r="A44" s="4" t="inlineStr">
        <is>
          <t>Total non-current assets</t>
        </is>
      </c>
      <c r="B44" s="5" t="n">
        <v>363889</v>
      </c>
      <c r="C44" s="5" t="n">
        <v>607705</v>
      </c>
    </row>
    <row r="45">
      <c r="A45" s="4" t="inlineStr">
        <is>
          <t>TOTAL ASSETS</t>
        </is>
      </c>
      <c r="B45" s="5" t="n">
        <v>1561203</v>
      </c>
      <c r="C45" s="5" t="n">
        <v>1547610</v>
      </c>
    </row>
    <row r="46">
      <c r="A46" s="3" t="inlineStr">
        <is>
          <t>CURRENT LIABILITIES</t>
        </is>
      </c>
    </row>
    <row r="47">
      <c r="A47" s="4" t="inlineStr">
        <is>
          <t>Accounts payable</t>
        </is>
      </c>
      <c r="B47" s="5" t="n">
        <v>127044</v>
      </c>
      <c r="C47" s="5" t="n">
        <v>145644</v>
      </c>
    </row>
    <row r="48">
      <c r="A48" s="4" t="inlineStr">
        <is>
          <t>Accruals and other payables</t>
        </is>
      </c>
      <c r="B48" s="5" t="n">
        <v>319930</v>
      </c>
      <c r="C48" s="5" t="n">
        <v>645073</v>
      </c>
    </row>
    <row r="49">
      <c r="A49" s="4" t="inlineStr">
        <is>
          <t>Deferred revenue</t>
        </is>
      </c>
      <c r="B49" s="5" t="n">
        <v>239831</v>
      </c>
      <c r="C49" s="5" t="n">
        <v>355398</v>
      </c>
    </row>
    <row r="50">
      <c r="A50" s="4" t="inlineStr">
        <is>
          <t>Tax payable</t>
        </is>
      </c>
      <c r="B50" s="5" t="n">
        <v>726</v>
      </c>
      <c r="C50" s="5" t="n">
        <v>91596</v>
      </c>
    </row>
    <row r="51">
      <c r="A51" s="4" t="inlineStr">
        <is>
          <t>Amounts due to shareholders of the Company</t>
        </is>
      </c>
      <c r="B51" s="5" t="n">
        <v>2996334</v>
      </c>
      <c r="C51" s="5" t="n">
        <v>2294151</v>
      </c>
    </row>
    <row r="52">
      <c r="A52" s="4" t="inlineStr">
        <is>
          <t>Operating lease liability - current</t>
        </is>
      </c>
      <c r="B52" s="5" t="n">
        <v>303067</v>
      </c>
      <c r="C52" s="5" t="n">
        <v>216180</v>
      </c>
    </row>
    <row r="53">
      <c r="A53" s="4" t="inlineStr">
        <is>
          <t>Total current liabilities</t>
        </is>
      </c>
      <c r="B53" s="5" t="n">
        <v>3986932</v>
      </c>
      <c r="C53" s="5" t="n">
        <v>3748042</v>
      </c>
    </row>
    <row r="54">
      <c r="A54" s="3" t="inlineStr">
        <is>
          <t>NON-CURRENT LIABILITIES</t>
        </is>
      </c>
    </row>
    <row r="55">
      <c r="A55" s="4" t="inlineStr">
        <is>
          <t>Operating lease liability - non-current</t>
        </is>
      </c>
      <c r="B55" s="5" t="n">
        <v>52902</v>
      </c>
      <c r="C55" s="5" t="n">
        <v>347656</v>
      </c>
    </row>
    <row r="56">
      <c r="A56" s="4" t="inlineStr">
        <is>
          <t>TOTAL LIABILITIES</t>
        </is>
      </c>
      <c r="B56" s="5" t="n">
        <v>4039834</v>
      </c>
      <c r="C56" s="5" t="n">
        <v>4095698</v>
      </c>
    </row>
    <row r="57">
      <c r="A57" s="4" t="inlineStr">
        <is>
          <t>Net revenue</t>
        </is>
      </c>
      <c r="B57" s="5" t="n">
        <v>111056</v>
      </c>
      <c r="C57" s="5" t="n">
        <v>471518</v>
      </c>
    </row>
    <row r="58">
      <c r="A58" s="4" t="inlineStr">
        <is>
          <t>Net income (loss)</t>
        </is>
      </c>
      <c r="B58" s="5" t="n">
        <v>225852</v>
      </c>
      <c r="C58" s="5" t="n">
        <v>-1969711</v>
      </c>
    </row>
    <row r="59">
      <c r="A59" s="4" t="inlineStr">
        <is>
          <t>Net cash used in operating activities</t>
        </is>
      </c>
      <c r="B59" s="5" t="n">
        <v>-405653</v>
      </c>
      <c r="C59" s="5" t="n">
        <v>-537112</v>
      </c>
    </row>
    <row r="60">
      <c r="A60" s="4" t="inlineStr">
        <is>
          <t>Net cash (used in) provided by investing activities</t>
        </is>
      </c>
      <c r="B60" s="5" t="n">
        <v>-977</v>
      </c>
      <c r="C60" s="5" t="n">
        <v>67494</v>
      </c>
    </row>
    <row r="61">
      <c r="A61" s="4" t="inlineStr">
        <is>
          <t>Net cash provided by financing activities</t>
        </is>
      </c>
      <c r="B61" s="6" t="n">
        <v>414848</v>
      </c>
      <c r="C61" s="6" t="n">
        <v>2771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y Major Product Line - USD ($)</t>
        </is>
      </c>
      <c r="B1" s="2" t="inlineStr">
        <is>
          <t>12 Months Ended</t>
        </is>
      </c>
    </row>
    <row r="2">
      <c r="B2" s="2" t="inlineStr">
        <is>
          <t>Dec. 31, 2021</t>
        </is>
      </c>
      <c r="C2" s="2" t="inlineStr">
        <is>
          <t>Dec. 31, 2020</t>
        </is>
      </c>
    </row>
    <row r="3">
      <c r="A3" s="3" t="inlineStr">
        <is>
          <t>Revenue from External Customer [Line Items]</t>
        </is>
      </c>
    </row>
    <row r="4">
      <c r="A4" s="4" t="inlineStr">
        <is>
          <t>Revenue</t>
        </is>
      </c>
      <c r="B4" s="6" t="n">
        <v>111056</v>
      </c>
      <c r="C4" s="6" t="n">
        <v>550249</v>
      </c>
    </row>
    <row r="5">
      <c r="A5" s="4" t="inlineStr">
        <is>
          <t>Investment and Corporate Management Consulting Services [Member]</t>
        </is>
      </c>
    </row>
    <row r="6">
      <c r="A6" s="3" t="inlineStr">
        <is>
          <t>Revenue from External Customer [Line Items]</t>
        </is>
      </c>
    </row>
    <row r="7">
      <c r="A7" s="4" t="inlineStr">
        <is>
          <t>Revenue</t>
        </is>
      </c>
      <c r="B7" s="5" t="n">
        <v>0</v>
      </c>
      <c r="C7" s="5" t="n">
        <v>306297</v>
      </c>
    </row>
    <row r="8">
      <c r="A8" s="4" t="inlineStr">
        <is>
          <t>Training Service [Member]</t>
        </is>
      </c>
    </row>
    <row r="9">
      <c r="A9" s="3" t="inlineStr">
        <is>
          <t>Revenue from External Customer [Line Items]</t>
        </is>
      </c>
    </row>
    <row r="10">
      <c r="A10" s="4" t="inlineStr">
        <is>
          <t>Revenue</t>
        </is>
      </c>
      <c r="B10" s="5" t="n">
        <v>43328</v>
      </c>
      <c r="C10" s="5" t="n">
        <v>138776</v>
      </c>
    </row>
    <row r="11">
      <c r="A11" s="4" t="inlineStr">
        <is>
          <t>Third-Party Payment Service [Member]</t>
        </is>
      </c>
    </row>
    <row r="12">
      <c r="A12" s="3" t="inlineStr">
        <is>
          <t>Revenue from External Customer [Line Items]</t>
        </is>
      </c>
    </row>
    <row r="13">
      <c r="A13" s="4" t="inlineStr">
        <is>
          <t>Revenue</t>
        </is>
      </c>
      <c r="B13" s="5" t="n">
        <v>25582</v>
      </c>
      <c r="C13" s="5" t="n">
        <v>46491</v>
      </c>
    </row>
    <row r="14">
      <c r="A14" s="4" t="inlineStr">
        <is>
          <t>Cosmetic Trading Business [Member]</t>
        </is>
      </c>
    </row>
    <row r="15">
      <c r="A15" s="3" t="inlineStr">
        <is>
          <t>Revenue from External Customer [Line Items]</t>
        </is>
      </c>
    </row>
    <row r="16">
      <c r="A16" s="4" t="inlineStr">
        <is>
          <t>Revenue</t>
        </is>
      </c>
      <c r="B16" s="5" t="n">
        <v>17115</v>
      </c>
      <c r="C16" s="5" t="n">
        <v>28996</v>
      </c>
    </row>
    <row r="17">
      <c r="A17" s="4" t="inlineStr">
        <is>
          <t>Wine Sales [Member]</t>
        </is>
      </c>
    </row>
    <row r="18">
      <c r="A18" s="3" t="inlineStr">
        <is>
          <t>Revenue from External Customer [Line Items]</t>
        </is>
      </c>
    </row>
    <row r="19">
      <c r="A19" s="4" t="inlineStr">
        <is>
          <t>Revenue</t>
        </is>
      </c>
      <c r="B19" s="5" t="n">
        <v>23854</v>
      </c>
      <c r="C19" s="5" t="n">
        <v>0</v>
      </c>
    </row>
    <row r="20">
      <c r="A20" s="4" t="inlineStr">
        <is>
          <t>Product and Service, Other [Member]</t>
        </is>
      </c>
    </row>
    <row r="21">
      <c r="A21" s="3" t="inlineStr">
        <is>
          <t>Revenue from External Customer [Line Items]</t>
        </is>
      </c>
    </row>
    <row r="22">
      <c r="A22" s="4" t="inlineStr">
        <is>
          <t>Revenue</t>
        </is>
      </c>
      <c r="B22" s="6" t="n">
        <v>1177</v>
      </c>
      <c r="C22" s="6" t="n">
        <v>296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porting Currency Exchange Rates</t>
        </is>
      </c>
      <c r="B1" s="2" t="inlineStr">
        <is>
          <t>Dec. 31, 2021</t>
        </is>
      </c>
      <c r="C1" s="2" t="inlineStr">
        <is>
          <t>Dec. 31, 2020</t>
        </is>
      </c>
    </row>
    <row r="2">
      <c r="A2" s="4" t="inlineStr">
        <is>
          <t>Balance Sheet Items [Member]</t>
        </is>
      </c>
    </row>
    <row r="3">
      <c r="A3" s="3" t="inlineStr">
        <is>
          <t>SUMMARY OF SIGNIFICANT ACCOUNTING POLICIES (Details) - Schedule of Reporting Currency Exchange Rates [Line Items]</t>
        </is>
      </c>
    </row>
    <row r="4">
      <c r="A4" s="4" t="inlineStr">
        <is>
          <t>Exchange Rates</t>
        </is>
      </c>
      <c r="B4" s="5" t="n">
        <v>1</v>
      </c>
      <c r="C4" s="5" t="n">
        <v>1</v>
      </c>
    </row>
    <row r="5">
      <c r="A5" s="4" t="inlineStr">
        <is>
          <t>Income Statement and Cash Flows Items [Member]</t>
        </is>
      </c>
    </row>
    <row r="6">
      <c r="A6" s="3" t="inlineStr">
        <is>
          <t>SUMMARY OF SIGNIFICANT ACCOUNTING POLICIES (Details) - Schedule of Reporting Currency Exchange Rates [Line Items]</t>
        </is>
      </c>
    </row>
    <row r="7">
      <c r="A7" s="4" t="inlineStr">
        <is>
          <t>Exchange Rates</t>
        </is>
      </c>
      <c r="B7" s="5" t="n">
        <v>1</v>
      </c>
      <c r="C7" s="5" t="n">
        <v>1</v>
      </c>
    </row>
    <row r="8">
      <c r="A8" s="4" t="inlineStr">
        <is>
          <t>China, Yuan Renminbi | Balance Sheet Items [Member]</t>
        </is>
      </c>
    </row>
    <row r="9">
      <c r="A9" s="3" t="inlineStr">
        <is>
          <t>SUMMARY OF SIGNIFICANT ACCOUNTING POLICIES (Details) - Schedule of Reporting Currency Exchange Rates [Line Items]</t>
        </is>
      </c>
    </row>
    <row r="10">
      <c r="A10" s="4" t="inlineStr">
        <is>
          <t>Exchange Rates</t>
        </is>
      </c>
      <c r="B10" s="9" t="n">
        <v>6.3726</v>
      </c>
      <c r="C10" s="10" t="n">
        <v>6.525</v>
      </c>
    </row>
    <row r="11">
      <c r="A11" s="4" t="inlineStr">
        <is>
          <t>China, Yuan Renminbi | Income Statement and Cash Flows Items [Member]</t>
        </is>
      </c>
    </row>
    <row r="12">
      <c r="A12" s="3" t="inlineStr">
        <is>
          <t>SUMMARY OF SIGNIFICANT ACCOUNTING POLICIES (Details) - Schedule of Reporting Currency Exchange Rates [Line Items]</t>
        </is>
      </c>
    </row>
    <row r="13">
      <c r="A13" s="4" t="inlineStr">
        <is>
          <t>Exchange Rates</t>
        </is>
      </c>
      <c r="B13" s="9" t="n">
        <v>6.4508</v>
      </c>
      <c r="C13" s="9" t="n">
        <v>6.9042</v>
      </c>
    </row>
    <row r="14">
      <c r="A14" s="4" t="inlineStr">
        <is>
          <t>Hong Kong, Dollars | Balance Sheet Items [Member]</t>
        </is>
      </c>
    </row>
    <row r="15">
      <c r="A15" s="3" t="inlineStr">
        <is>
          <t>SUMMARY OF SIGNIFICANT ACCOUNTING POLICIES (Details) - Schedule of Reporting Currency Exchange Rates [Line Items]</t>
        </is>
      </c>
    </row>
    <row r="16">
      <c r="A16" s="4" t="inlineStr">
        <is>
          <t>Exchange Rates</t>
        </is>
      </c>
      <c r="B16" s="9" t="n">
        <v>7.7996</v>
      </c>
      <c r="C16" s="9" t="n">
        <v>7.7534</v>
      </c>
    </row>
    <row r="17">
      <c r="A17" s="4" t="inlineStr">
        <is>
          <t>Hong Kong, Dollars | Income Statement and Cash Flows Items [Member]</t>
        </is>
      </c>
    </row>
    <row r="18">
      <c r="A18" s="3" t="inlineStr">
        <is>
          <t>SUMMARY OF SIGNIFICANT ACCOUNTING POLICIES (Details) - Schedule of Reporting Currency Exchange Rates [Line Items]</t>
        </is>
      </c>
    </row>
    <row r="19">
      <c r="A19" s="4" t="inlineStr">
        <is>
          <t>Exchange Rates</t>
        </is>
      </c>
      <c r="B19" s="9" t="n">
        <v>7.7727</v>
      </c>
      <c r="C19" s="9" t="n">
        <v>7.7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1</t>
        </is>
      </c>
    </row>
    <row r="3">
      <c r="A3" s="4" t="inlineStr">
        <is>
          <t>Minimum [Member]</t>
        </is>
      </c>
    </row>
    <row r="4">
      <c r="A4" s="3" t="inlineStr">
        <is>
          <t>Property, Plant and Equipment [Line Items]</t>
        </is>
      </c>
    </row>
    <row r="5">
      <c r="A5" s="4" t="inlineStr">
        <is>
          <t>Estimated useful lives</t>
        </is>
      </c>
      <c r="B5" s="4" t="inlineStr">
        <is>
          <t>3 years</t>
        </is>
      </c>
    </row>
    <row r="6">
      <c r="A6" s="4" t="inlineStr">
        <is>
          <t>Maximum [Member]</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ite-Lived Intangible Assets</t>
        </is>
      </c>
      <c r="B1" s="2" t="inlineStr">
        <is>
          <t>12 Months Ended</t>
        </is>
      </c>
    </row>
    <row r="2">
      <c r="B2" s="2" t="inlineStr">
        <is>
          <t>Dec. 31, 2021</t>
        </is>
      </c>
    </row>
    <row r="3">
      <c r="A3" s="4" t="inlineStr">
        <is>
          <t>Computer Software, Intangible Asset [Member]</t>
        </is>
      </c>
    </row>
    <row r="4">
      <c r="A4" s="3" t="inlineStr">
        <is>
          <t>Finite-Lived Intangible Assets [Line Items]</t>
        </is>
      </c>
    </row>
    <row r="5">
      <c r="A5" s="4" t="inlineStr">
        <is>
          <t>Estimated useful lives</t>
        </is>
      </c>
      <c r="B5" s="4" t="inlineStr">
        <is>
          <t>10 years</t>
        </is>
      </c>
    </row>
    <row r="6">
      <c r="A6" s="4" t="inlineStr">
        <is>
          <t>Trademarks and Trade Names [Member]</t>
        </is>
      </c>
    </row>
    <row r="7">
      <c r="A7" s="3" t="inlineStr">
        <is>
          <t>Finite-Lived Intangible Assets [Line Items]</t>
        </is>
      </c>
    </row>
    <row r="8">
      <c r="A8" s="4" t="inlineStr">
        <is>
          <t>Estimated useful lives</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111056</v>
      </c>
      <c r="C4" s="6" t="n">
        <v>550249</v>
      </c>
    </row>
    <row r="5">
      <c r="A5" s="4" t="inlineStr">
        <is>
          <t>COST OF REVENUE</t>
        </is>
      </c>
      <c r="B5" s="5" t="n">
        <v>-55169</v>
      </c>
      <c r="C5" s="5" t="n">
        <v>-404625</v>
      </c>
    </row>
    <row r="6">
      <c r="A6" s="4" t="inlineStr">
        <is>
          <t>GROSS PROFIT</t>
        </is>
      </c>
      <c r="B6" s="5" t="n">
        <v>55887</v>
      </c>
      <c r="C6" s="5" t="n">
        <v>145624</v>
      </c>
    </row>
    <row r="7">
      <c r="A7" s="4" t="inlineStr">
        <is>
          <t>OPERATING EXPENSES</t>
        </is>
      </c>
      <c r="B7" s="5" t="n">
        <v>-996694</v>
      </c>
      <c r="C7" s="5" t="n">
        <v>-2488857</v>
      </c>
    </row>
    <row r="8">
      <c r="A8" s="4" t="inlineStr">
        <is>
          <t>LOSS FROM OPERATIONS</t>
        </is>
      </c>
      <c r="B8" s="5" t="n">
        <v>-940807</v>
      </c>
      <c r="C8" s="5" t="n">
        <v>-2343233</v>
      </c>
    </row>
    <row r="9">
      <c r="A9" s="4" t="inlineStr">
        <is>
          <t>OTHER INCOME, NET</t>
        </is>
      </c>
      <c r="B9" s="5" t="n">
        <v>915395</v>
      </c>
      <c r="C9" s="5" t="n">
        <v>33106</v>
      </c>
    </row>
    <row r="10">
      <c r="A10" s="4" t="inlineStr">
        <is>
          <t>NET LOSS BEFORE TAXES</t>
        </is>
      </c>
      <c r="B10" s="5" t="n">
        <v>-25412</v>
      </c>
      <c r="C10" s="5" t="n">
        <v>-2310127</v>
      </c>
    </row>
    <row r="11">
      <c r="A11" s="4" t="inlineStr">
        <is>
          <t>Income tax expense</t>
        </is>
      </c>
      <c r="B11" s="5" t="n">
        <v>0</v>
      </c>
      <c r="C11" s="5" t="n">
        <v>0</v>
      </c>
    </row>
    <row r="12">
      <c r="A12" s="4" t="inlineStr">
        <is>
          <t>NET LOSS</t>
        </is>
      </c>
      <c r="B12" s="5" t="n">
        <v>-25412</v>
      </c>
      <c r="C12" s="5" t="n">
        <v>-2310127</v>
      </c>
    </row>
    <row r="13">
      <c r="A13" s="4" t="inlineStr">
        <is>
          <t>Less: Net loss attributable to non-controlling interests</t>
        </is>
      </c>
      <c r="B13" s="5" t="n">
        <v>-16230</v>
      </c>
      <c r="C13" s="5" t="n">
        <v>-21643</v>
      </c>
    </row>
    <row r="14">
      <c r="A14" s="4" t="inlineStr">
        <is>
          <t>Net loss attributable to Porter Holding International, Inc. common stockholders</t>
        </is>
      </c>
      <c r="B14" s="5" t="n">
        <v>-9182</v>
      </c>
      <c r="C14" s="5" t="n">
        <v>-2288484</v>
      </c>
    </row>
    <row r="15">
      <c r="A15" s="3" t="inlineStr">
        <is>
          <t>Other comprehensive loss</t>
        </is>
      </c>
    </row>
    <row r="16">
      <c r="A16" s="4" t="inlineStr">
        <is>
          <t>Foreign currency translation loss</t>
        </is>
      </c>
      <c r="B16" s="5" t="n">
        <v>-79711</v>
      </c>
      <c r="C16" s="5" t="n">
        <v>-168843</v>
      </c>
    </row>
    <row r="17">
      <c r="A17" s="4" t="inlineStr">
        <is>
          <t>Total Comprehensive loss</t>
        </is>
      </c>
      <c r="B17" s="5" t="n">
        <v>-105123</v>
      </c>
      <c r="C17" s="5" t="n">
        <v>-2478970</v>
      </c>
    </row>
    <row r="18">
      <c r="A18" s="4" t="inlineStr">
        <is>
          <t>Less: comprehensive loss attributable to non-controlling interests</t>
        </is>
      </c>
      <c r="B18" s="5" t="n">
        <v>-21574</v>
      </c>
      <c r="C18" s="5" t="n">
        <v>-16763</v>
      </c>
    </row>
    <row r="19">
      <c r="A19" s="4" t="inlineStr">
        <is>
          <t>Comprehensive loss attributable to Porter Holding International, Inc. common stockholders</t>
        </is>
      </c>
      <c r="B19" s="6" t="n">
        <v>-83549</v>
      </c>
      <c r="C19" s="6" t="n">
        <v>-2462207</v>
      </c>
    </row>
    <row r="20">
      <c r="A20" s="4" t="inlineStr">
        <is>
          <t>Basic and diluted loss per share (in Dollars per share)</t>
        </is>
      </c>
      <c r="B20" s="4" t="inlineStr">
        <is>
          <t xml:space="preserve"> </t>
        </is>
      </c>
      <c r="C20" s="4" t="inlineStr">
        <is>
          <t xml:space="preserve"> </t>
        </is>
      </c>
    </row>
    <row r="21">
      <c r="A21" s="4" t="inlineStr">
        <is>
          <t>Weighted average number of common shares outstanding - basic and diluted (in Shares)</t>
        </is>
      </c>
      <c r="B21" s="5" t="n">
        <v>508110000</v>
      </c>
      <c r="C21" s="5" t="n">
        <v>5081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t>
        </is>
      </c>
      <c r="B1" s="2" t="inlineStr">
        <is>
          <t>12 Months Ended</t>
        </is>
      </c>
    </row>
    <row r="2">
      <c r="B2" s="2" t="inlineStr">
        <is>
          <t>Dec. 31, 2021</t>
        </is>
      </c>
      <c r="C2" s="2" t="inlineStr">
        <is>
          <t>Dec. 31, 2020</t>
        </is>
      </c>
    </row>
    <row r="3">
      <c r="A3" s="3" t="inlineStr">
        <is>
          <t>Schedule of Earnings Per Share, Basic and Diluted [Abstract]</t>
        </is>
      </c>
    </row>
    <row r="4">
      <c r="A4" s="4" t="inlineStr">
        <is>
          <t>Net loss attributable to Porter Holding International, Inc.</t>
        </is>
      </c>
      <c r="B4" s="6" t="n">
        <v>-9182</v>
      </c>
      <c r="C4" s="6" t="n">
        <v>-2288484</v>
      </c>
    </row>
    <row r="5">
      <c r="A5" s="4" t="inlineStr">
        <is>
          <t>Weighted average number of common shares outstanding - basic and diluted</t>
        </is>
      </c>
      <c r="B5" s="5" t="n">
        <v>508110000</v>
      </c>
      <c r="C5" s="5" t="n">
        <v>508110000</v>
      </c>
    </row>
    <row r="6">
      <c r="A6" s="4" t="inlineStr">
        <is>
          <t>Basic and diluted loss per shar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Details) - Kezhan Ma [Member] - Shenzhen Qianhai Maihoulang E-Commerce Co. Ltd. ("Maihoulang") [Member]</t>
        </is>
      </c>
      <c r="B1" s="2" t="inlineStr">
        <is>
          <t>Jul. 15, 2020USD ($)</t>
        </is>
      </c>
      <c r="C1" s="2" t="inlineStr">
        <is>
          <t>Jul. 15, 2020CNY (¥)</t>
        </is>
      </c>
      <c r="D1" s="2" t="inlineStr">
        <is>
          <t>Dec. 31, 2020USD ($)</t>
        </is>
      </c>
    </row>
    <row r="2">
      <c r="A2" s="3" t="inlineStr">
        <is>
          <t>BUSINESS COMBINATIONS (Details) [Line Items]</t>
        </is>
      </c>
    </row>
    <row r="3">
      <c r="A3" s="4" t="inlineStr">
        <is>
          <t>Equity Method Investment, Ownership Percentage</t>
        </is>
      </c>
      <c r="B3" s="4" t="inlineStr">
        <is>
          <t>57.00%</t>
        </is>
      </c>
      <c r="C3" s="4" t="inlineStr">
        <is>
          <t>57.00%</t>
        </is>
      </c>
    </row>
    <row r="4">
      <c r="A4" s="4" t="inlineStr">
        <is>
          <t>Proceeds from Divestiture of Businesses</t>
        </is>
      </c>
      <c r="B4" s="6" t="n">
        <v>95735</v>
      </c>
      <c r="C4" s="8" t="n">
        <v>650000</v>
      </c>
    </row>
    <row r="5">
      <c r="A5" s="4" t="inlineStr">
        <is>
          <t>Asset Impairment Charges</t>
        </is>
      </c>
      <c r="D5" s="6" t="n">
        <v>52603</v>
      </c>
    </row>
    <row r="6">
      <c r="A6" s="4" t="inlineStr">
        <is>
          <t>Gain (Loss) on Disposition of Business</t>
        </is>
      </c>
      <c r="D6" s="6" t="n">
        <v>4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Dec. 31, 2021</t>
        </is>
      </c>
      <c r="C1" s="2" t="inlineStr">
        <is>
          <t>Dec. 31, 2020</t>
        </is>
      </c>
    </row>
    <row r="2">
      <c r="A2" s="3" t="inlineStr">
        <is>
          <t>Schedule of Accounts, Notes, Loans and Financing Receivable [Abstract]</t>
        </is>
      </c>
    </row>
    <row r="3">
      <c r="A3" s="4" t="inlineStr">
        <is>
          <t>Billed</t>
        </is>
      </c>
      <c r="B3" s="6" t="n">
        <v>0</v>
      </c>
      <c r="C3" s="6" t="n">
        <v>46303</v>
      </c>
    </row>
    <row r="4">
      <c r="A4" s="4" t="inlineStr">
        <is>
          <t>Unbilled</t>
        </is>
      </c>
      <c r="B4" s="5" t="n">
        <v>1494</v>
      </c>
      <c r="C4" s="5" t="n">
        <v>3132</v>
      </c>
    </row>
    <row r="5">
      <c r="A5" s="4" t="inlineStr">
        <is>
          <t>Accounts receivable</t>
        </is>
      </c>
      <c r="B5" s="5" t="n">
        <v>1494</v>
      </c>
      <c r="C5" s="5" t="n">
        <v>49435</v>
      </c>
    </row>
    <row r="6">
      <c r="A6" s="4" t="inlineStr">
        <is>
          <t>Less: allowance for doubtful accounts</t>
        </is>
      </c>
      <c r="B6" s="5" t="n">
        <v>0</v>
      </c>
      <c r="C6" s="5" t="n">
        <v>-30933</v>
      </c>
    </row>
    <row r="7">
      <c r="B7" s="6" t="n">
        <v>1494</v>
      </c>
      <c r="C7" s="6" t="n">
        <v>185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ccounts Receivable, Allowance for Credit Loss - USD ($)</t>
        </is>
      </c>
      <c r="B1" s="2" t="inlineStr">
        <is>
          <t>12 Months Ended</t>
        </is>
      </c>
    </row>
    <row r="2">
      <c r="B2" s="2" t="inlineStr">
        <is>
          <t>Dec. 31, 2021</t>
        </is>
      </c>
      <c r="C2" s="2" t="inlineStr">
        <is>
          <t>Dec. 31, 2020</t>
        </is>
      </c>
    </row>
    <row r="3">
      <c r="A3" s="3" t="inlineStr">
        <is>
          <t>Accounts Receivable, Allowance for Credit Loss [Abstract]</t>
        </is>
      </c>
    </row>
    <row r="4">
      <c r="A4" s="4" t="inlineStr">
        <is>
          <t>Balance</t>
        </is>
      </c>
      <c r="B4" s="6" t="n">
        <v>30933</v>
      </c>
      <c r="C4" s="6" t="n">
        <v>3065</v>
      </c>
    </row>
    <row r="5">
      <c r="A5" s="4" t="inlineStr">
        <is>
          <t>Additions</t>
        </is>
      </c>
      <c r="B5" s="5" t="n">
        <v>15370</v>
      </c>
      <c r="C5" s="5" t="n">
        <v>1051816</v>
      </c>
    </row>
    <row r="6">
      <c r="A6" s="4" t="inlineStr">
        <is>
          <t>Write off</t>
        </is>
      </c>
      <c r="B6" s="5" t="n">
        <v>-46303</v>
      </c>
      <c r="C6" s="5" t="n">
        <v>-1023948</v>
      </c>
    </row>
    <row r="7">
      <c r="A7" s="4" t="inlineStr">
        <is>
          <t>Exchange rate difference</t>
        </is>
      </c>
      <c r="B7" s="5" t="n">
        <v>0</v>
      </c>
      <c r="C7" s="5" t="n">
        <v>0</v>
      </c>
    </row>
    <row r="8">
      <c r="A8" s="4" t="inlineStr">
        <is>
          <t>Balance</t>
        </is>
      </c>
      <c r="B8" s="6" t="n">
        <v>0</v>
      </c>
      <c r="C8" s="6" t="n">
        <v>309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Deferred Costs, Capitalized, Prepaid, and Other Assets - USD ($)</t>
        </is>
      </c>
      <c r="B1" s="2" t="inlineStr">
        <is>
          <t>Dec. 31, 2021</t>
        </is>
      </c>
      <c r="C1" s="2" t="inlineStr">
        <is>
          <t>Dec. 31, 2020</t>
        </is>
      </c>
    </row>
    <row r="2">
      <c r="A2" s="3" t="inlineStr">
        <is>
          <t>Deferred Costs, Capitalized, Prepaid, and Other Assets [Abstract]</t>
        </is>
      </c>
    </row>
    <row r="3">
      <c r="A3" s="4" t="inlineStr">
        <is>
          <t>Prepayments</t>
        </is>
      </c>
      <c r="B3" s="6" t="n">
        <v>9278</v>
      </c>
      <c r="C3" s="6" t="n">
        <v>10448</v>
      </c>
    </row>
    <row r="4">
      <c r="A4" s="4" t="inlineStr">
        <is>
          <t>Other receivables</t>
        </is>
      </c>
      <c r="B4" s="5" t="n">
        <v>38842</v>
      </c>
      <c r="C4" s="5" t="n">
        <v>35867</v>
      </c>
    </row>
    <row r="5">
      <c r="B5" s="6" t="n">
        <v>48120</v>
      </c>
      <c r="C5" s="6" t="n">
        <v>46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12386</v>
      </c>
      <c r="C4" s="6" t="n">
        <v>19435</v>
      </c>
    </row>
    <row r="5">
      <c r="A5" s="4" t="inlineStr">
        <is>
          <t>Gain (Loss) on Disposition of Property Plant Equipment, Excluding Oil and Gas Property and Timber Property</t>
        </is>
      </c>
      <c r="B5" s="5" t="n">
        <v>113</v>
      </c>
      <c r="C5" s="4" t="inlineStr">
        <is>
          <t xml:space="preserve"> </t>
        </is>
      </c>
    </row>
    <row r="6">
      <c r="A6" s="4" t="inlineStr">
        <is>
          <t>Impairment, Long-Lived Asset, Held-for-Use</t>
        </is>
      </c>
      <c r="B6" s="6" t="n">
        <v>0</v>
      </c>
      <c r="C6" s="6" t="n">
        <v>108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NET (Details) - Property, Plant and Equipment - USD ($)</t>
        </is>
      </c>
      <c r="B1" s="2" t="inlineStr">
        <is>
          <t>12 Months Ended</t>
        </is>
      </c>
    </row>
    <row r="2">
      <c r="B2" s="2" t="inlineStr">
        <is>
          <t>Dec. 31, 2021</t>
        </is>
      </c>
      <c r="C2" s="2" t="inlineStr">
        <is>
          <t>Dec. 31, 2020</t>
        </is>
      </c>
    </row>
    <row r="3">
      <c r="A3" s="3" t="inlineStr">
        <is>
          <t>Property, Plant and Equipment [Abstract]</t>
        </is>
      </c>
    </row>
    <row r="4">
      <c r="A4" s="4" t="inlineStr">
        <is>
          <t>Office and computer equipment</t>
        </is>
      </c>
      <c r="B4" s="6" t="n">
        <v>77940</v>
      </c>
      <c r="C4" s="6" t="n">
        <v>185009</v>
      </c>
    </row>
    <row r="5">
      <c r="A5" s="4" t="inlineStr">
        <is>
          <t>Less: Accumulated depreciation</t>
        </is>
      </c>
      <c r="B5" s="5" t="n">
        <v>-64585</v>
      </c>
      <c r="C5" s="5" t="n">
        <v>-149130</v>
      </c>
    </row>
    <row r="6">
      <c r="B6" s="5" t="n">
        <v>13355</v>
      </c>
      <c r="C6" s="5" t="n">
        <v>35879</v>
      </c>
    </row>
    <row r="7">
      <c r="A7" s="4" t="inlineStr">
        <is>
          <t>Impairment</t>
        </is>
      </c>
      <c r="B7" s="5" t="n">
        <v>0</v>
      </c>
      <c r="C7" s="5" t="n">
        <v>-10816</v>
      </c>
    </row>
    <row r="8">
      <c r="A8" s="4" t="inlineStr">
        <is>
          <t>Exchange rate difference</t>
        </is>
      </c>
      <c r="B8" s="5" t="n">
        <v>0</v>
      </c>
      <c r="C8" s="5" t="n">
        <v>-629</v>
      </c>
    </row>
    <row r="9">
      <c r="A9" s="4" t="inlineStr">
        <is>
          <t>Net value</t>
        </is>
      </c>
      <c r="B9" s="6" t="n">
        <v>13355</v>
      </c>
      <c r="C9" s="6" t="n">
        <v>244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27</v>
      </c>
      <c r="C4" s="6" t="n">
        <v>19192</v>
      </c>
    </row>
    <row r="5">
      <c r="A5" s="4" t="inlineStr">
        <is>
          <t>Impairment of Intangible Assets, Finite-Lived</t>
        </is>
      </c>
      <c r="B5" s="6" t="n">
        <v>962</v>
      </c>
      <c r="C5" s="6" t="n">
        <v>23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Details) - Schedule of Finite-Lived Intangible Assets - USD ($)</t>
        </is>
      </c>
      <c r="B1" s="2" t="inlineStr">
        <is>
          <t>1 Months Ended</t>
        </is>
      </c>
      <c r="C1" s="2" t="inlineStr">
        <is>
          <t>12 Months Ended</t>
        </is>
      </c>
    </row>
    <row r="2">
      <c r="B2" s="2" t="inlineStr">
        <is>
          <t>Jul. 31, 2020</t>
        </is>
      </c>
      <c r="C2" s="2" t="inlineStr">
        <is>
          <t>Dec. 31, 2021</t>
        </is>
      </c>
      <c r="D2" s="2" t="inlineStr">
        <is>
          <t>Dec. 31, 2020</t>
        </is>
      </c>
    </row>
    <row r="3">
      <c r="A3" s="3" t="inlineStr">
        <is>
          <t>Finite-Lived Intangible Assets [Line Items]</t>
        </is>
      </c>
    </row>
    <row r="4">
      <c r="A4" s="4" t="inlineStr">
        <is>
          <t>Intangible Asset, gross</t>
        </is>
      </c>
      <c r="C4" s="6" t="n">
        <v>989</v>
      </c>
      <c r="D4" s="6" t="n">
        <v>42473</v>
      </c>
    </row>
    <row r="5">
      <c r="A5" s="4" t="inlineStr">
        <is>
          <t>Less: Accumulated amortization</t>
        </is>
      </c>
      <c r="C5" s="5" t="n">
        <v>-27</v>
      </c>
      <c r="D5" s="5" t="n">
        <v>-18126</v>
      </c>
    </row>
    <row r="6">
      <c r="C6" s="5" t="n">
        <v>962</v>
      </c>
      <c r="D6" s="5" t="n">
        <v>24347</v>
      </c>
    </row>
    <row r="7">
      <c r="A7" s="4" t="inlineStr">
        <is>
          <t>Impairment</t>
        </is>
      </c>
      <c r="B7" s="6" t="n">
        <v>-18019</v>
      </c>
      <c r="C7" s="5" t="n">
        <v>-962</v>
      </c>
      <c r="D7" s="5" t="n">
        <v>-23009</v>
      </c>
    </row>
    <row r="8">
      <c r="A8" s="4" t="inlineStr">
        <is>
          <t>Exchange rate difference</t>
        </is>
      </c>
      <c r="C8" s="5" t="n">
        <v>0</v>
      </c>
      <c r="D8" s="5" t="n">
        <v>-1338</v>
      </c>
    </row>
    <row r="9">
      <c r="A9" s="4" t="inlineStr">
        <is>
          <t>Net value</t>
        </is>
      </c>
      <c r="C9" s="5" t="n">
        <v>0</v>
      </c>
      <c r="D9" s="5" t="n">
        <v>0</v>
      </c>
    </row>
    <row r="10">
      <c r="A10" s="4" t="inlineStr">
        <is>
          <t>Computer Software, Intangible Asset [Member]</t>
        </is>
      </c>
    </row>
    <row r="11">
      <c r="A11" s="3" t="inlineStr">
        <is>
          <t>Finite-Lived Intangible Assets [Line Items]</t>
        </is>
      </c>
    </row>
    <row r="12">
      <c r="A12" s="4" t="inlineStr">
        <is>
          <t>Intangible Asset, gross</t>
        </is>
      </c>
      <c r="C12" s="5" t="n">
        <v>989</v>
      </c>
      <c r="D12" s="5" t="n">
        <v>0</v>
      </c>
    </row>
    <row r="13">
      <c r="A13" s="4" t="inlineStr">
        <is>
          <t>Trademarks and Trade Names [Member]</t>
        </is>
      </c>
    </row>
    <row r="14">
      <c r="A14" s="3" t="inlineStr">
        <is>
          <t>Finite-Lived Intangible Assets [Line Items]</t>
        </is>
      </c>
    </row>
    <row r="15">
      <c r="A15" s="4" t="inlineStr">
        <is>
          <t>Intangible Asset, gross</t>
        </is>
      </c>
      <c r="C15" s="6" t="n">
        <v>0</v>
      </c>
      <c r="D15" s="6" t="n">
        <v>4247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0" customWidth="1" min="2" max="2"/>
    <col width="21" customWidth="1" min="3" max="3"/>
    <col width="21" customWidth="1" min="4" max="4"/>
    <col width="20" customWidth="1" min="5" max="5"/>
  </cols>
  <sheetData>
    <row r="1">
      <c r="A1" s="1" t="inlineStr">
        <is>
          <t>ACCRUALS AND OTHER PAYABLES (Details)</t>
        </is>
      </c>
      <c r="B1" s="2" t="inlineStr">
        <is>
          <t>May 10, 2020USD ($)</t>
        </is>
      </c>
      <c r="C1" s="2" t="inlineStr">
        <is>
          <t>Dec. 31, 2021USD ($)</t>
        </is>
      </c>
      <c r="D1" s="2" t="inlineStr">
        <is>
          <t>Dec. 31, 2021CNY (¥)</t>
        </is>
      </c>
      <c r="E1" s="2" t="inlineStr">
        <is>
          <t>May 10, 2020CNY (¥)</t>
        </is>
      </c>
    </row>
    <row r="2">
      <c r="A2" s="3" t="inlineStr">
        <is>
          <t>Payables and Accruals [Abstract]</t>
        </is>
      </c>
    </row>
    <row r="3">
      <c r="A3" s="4" t="inlineStr">
        <is>
          <t>Debt Instrument, Face Amount</t>
        </is>
      </c>
      <c r="B3" s="6" t="n">
        <v>313844</v>
      </c>
      <c r="E3" s="8" t="n">
        <v>2000000</v>
      </c>
    </row>
    <row r="4">
      <c r="A4" s="4" t="inlineStr">
        <is>
          <t>Number of Installments</t>
        </is>
      </c>
      <c r="B4" s="5" t="n">
        <v>2</v>
      </c>
    </row>
    <row r="5">
      <c r="A5" s="4" t="inlineStr">
        <is>
          <t>Debt Instrument, Interest Rate, Stated Percentage</t>
        </is>
      </c>
      <c r="B5" s="4" t="inlineStr">
        <is>
          <t>6.00%</t>
        </is>
      </c>
      <c r="E5" s="4" t="inlineStr">
        <is>
          <t>6.00%</t>
        </is>
      </c>
    </row>
    <row r="6">
      <c r="A6" s="4" t="inlineStr">
        <is>
          <t>Number of Shareholders</t>
        </is>
      </c>
      <c r="B6" s="5" t="n">
        <v>2</v>
      </c>
    </row>
    <row r="7">
      <c r="A7" s="4" t="inlineStr">
        <is>
          <t>Loans Payable</t>
        </is>
      </c>
      <c r="C7" s="6" t="n">
        <v>188306</v>
      </c>
      <c r="D7" s="8" t="n">
        <v>1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19</t>
        </is>
      </c>
      <c r="B2" s="6" t="n">
        <v>508110</v>
      </c>
      <c r="C2" s="6" t="n">
        <v>1077986</v>
      </c>
      <c r="D2" s="6" t="n">
        <v>-2200932</v>
      </c>
      <c r="E2" s="6" t="n">
        <v>92800</v>
      </c>
      <c r="F2" s="6" t="n">
        <v>182406</v>
      </c>
      <c r="G2" s="6" t="n">
        <v>-339630</v>
      </c>
    </row>
    <row r="3">
      <c r="A3" s="4" t="inlineStr">
        <is>
          <t>Balance (in Shares) at Dec. 31, 2019</t>
        </is>
      </c>
      <c r="B3" s="5" t="n">
        <v>508110000</v>
      </c>
    </row>
    <row r="4">
      <c r="A4" s="4" t="inlineStr">
        <is>
          <t>Sales of subsidiary shares to non-controlling interests</t>
        </is>
      </c>
      <c r="C4" s="5" t="n">
        <v>50255</v>
      </c>
      <c r="F4" s="5" t="n">
        <v>21247</v>
      </c>
      <c r="G4" s="5" t="n">
        <v>71502</v>
      </c>
    </row>
    <row r="5">
      <c r="A5" s="4" t="inlineStr">
        <is>
          <t>Disposal of a subsidiary</t>
        </is>
      </c>
      <c r="F5" s="5" t="n">
        <v>-105968</v>
      </c>
      <c r="G5" s="5" t="n">
        <v>-105968</v>
      </c>
    </row>
    <row r="6">
      <c r="A6" s="4" t="inlineStr">
        <is>
          <t>Net loss</t>
        </is>
      </c>
      <c r="D6" s="5" t="n">
        <v>-2288484</v>
      </c>
      <c r="F6" s="5" t="n">
        <v>-21643</v>
      </c>
      <c r="G6" s="5" t="n">
        <v>-2310127</v>
      </c>
    </row>
    <row r="7">
      <c r="A7" s="4" t="inlineStr">
        <is>
          <t>Foreign currency translation adjustment</t>
        </is>
      </c>
      <c r="E7" s="5" t="n">
        <v>-173723</v>
      </c>
      <c r="F7" s="5" t="n">
        <v>4880</v>
      </c>
      <c r="G7" s="5" t="n">
        <v>-168843</v>
      </c>
    </row>
    <row r="8">
      <c r="A8" s="4" t="inlineStr">
        <is>
          <t>Balance at Dec. 31, 2020</t>
        </is>
      </c>
      <c r="B8" s="6" t="n">
        <v>508110</v>
      </c>
      <c r="C8" s="5" t="n">
        <v>1128241</v>
      </c>
      <c r="D8" s="5" t="n">
        <v>-4489416</v>
      </c>
      <c r="E8" s="5" t="n">
        <v>-80923</v>
      </c>
      <c r="F8" s="5" t="n">
        <v>80922</v>
      </c>
      <c r="G8" s="5" t="n">
        <v>-2853066</v>
      </c>
    </row>
    <row r="9">
      <c r="A9" s="4" t="inlineStr">
        <is>
          <t>Balance (in Shares) at Dec. 31, 2020</t>
        </is>
      </c>
      <c r="B9" s="5" t="n">
        <v>508110000</v>
      </c>
    </row>
    <row r="10">
      <c r="A10" s="4" t="inlineStr">
        <is>
          <t>Cancellation of a subsidiary</t>
        </is>
      </c>
      <c r="F10" s="5" t="n">
        <v>-55690</v>
      </c>
      <c r="G10" s="5" t="n">
        <v>-55690</v>
      </c>
    </row>
    <row r="11">
      <c r="A11" s="4" t="inlineStr">
        <is>
          <t>Net loss</t>
        </is>
      </c>
      <c r="D11" s="5" t="n">
        <v>-9182</v>
      </c>
      <c r="F11" s="5" t="n">
        <v>-16230</v>
      </c>
      <c r="G11" s="5" t="n">
        <v>-25412</v>
      </c>
    </row>
    <row r="12">
      <c r="A12" s="4" t="inlineStr">
        <is>
          <t>Foreign currency translation adjustment</t>
        </is>
      </c>
      <c r="E12" s="5" t="n">
        <v>-74367</v>
      </c>
      <c r="F12" s="5" t="n">
        <v>-5344</v>
      </c>
      <c r="G12" s="5" t="n">
        <v>-79711</v>
      </c>
    </row>
    <row r="13">
      <c r="A13" s="4" t="inlineStr">
        <is>
          <t>Balance at Dec. 31, 2021</t>
        </is>
      </c>
      <c r="B13" s="6" t="n">
        <v>508110</v>
      </c>
      <c r="C13" s="6" t="n">
        <v>1128241</v>
      </c>
      <c r="D13" s="6" t="n">
        <v>-4498598</v>
      </c>
      <c r="E13" s="6" t="n">
        <v>-155290</v>
      </c>
      <c r="F13" s="6" t="n">
        <v>3658</v>
      </c>
      <c r="G13" s="6" t="n">
        <v>-3013879</v>
      </c>
    </row>
    <row r="14">
      <c r="A14" s="4" t="inlineStr">
        <is>
          <t>Balance (in Shares) at Dec. 31, 2021</t>
        </is>
      </c>
      <c r="B14" s="5" t="n">
        <v>5081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ALS AND OTHER PAYABLES (Details) - Schedule of Accrued Liabilities - USD ($)</t>
        </is>
      </c>
      <c r="C1" s="2" t="inlineStr">
        <is>
          <t>Dec. 31, 2021</t>
        </is>
      </c>
      <c r="D1" s="2" t="inlineStr">
        <is>
          <t>Dec. 31, 2020</t>
        </is>
      </c>
    </row>
    <row r="2">
      <c r="A2" s="3" t="inlineStr">
        <is>
          <t>Schedule of Accrued Liabilities [Abstract]</t>
        </is>
      </c>
    </row>
    <row r="3">
      <c r="A3" s="4" t="inlineStr">
        <is>
          <t>Salary payables</t>
        </is>
      </c>
      <c r="C3" s="6" t="n">
        <v>25086</v>
      </c>
      <c r="D3" s="6" t="n">
        <v>185396</v>
      </c>
    </row>
    <row r="4">
      <c r="A4" s="4" t="inlineStr">
        <is>
          <t>Refund to a third party*</t>
        </is>
      </c>
      <c r="B4" s="4" t="inlineStr">
        <is>
          <t>[1]</t>
        </is>
      </c>
      <c r="C4" s="5" t="n">
        <v>188306</v>
      </c>
      <c r="D4" s="5" t="n">
        <v>306513</v>
      </c>
    </row>
    <row r="5">
      <c r="A5" s="4" t="inlineStr">
        <is>
          <t>Accrued professional fees</t>
        </is>
      </c>
      <c r="C5" s="5" t="n">
        <v>0</v>
      </c>
      <c r="D5" s="5" t="n">
        <v>33735</v>
      </c>
    </row>
    <row r="6">
      <c r="A6" s="4" t="inlineStr">
        <is>
          <t>Accrued rental expenses</t>
        </is>
      </c>
      <c r="C6" s="5" t="n">
        <v>58690</v>
      </c>
      <c r="D6" s="5" t="n">
        <v>155539</v>
      </c>
    </row>
    <row r="7">
      <c r="A7" s="4" t="inlineStr">
        <is>
          <t>Others</t>
        </is>
      </c>
      <c r="C7" s="5" t="n">
        <v>56770</v>
      </c>
      <c r="D7" s="5" t="n">
        <v>2299</v>
      </c>
    </row>
    <row r="8">
      <c r="A8" s="4" t="inlineStr">
        <is>
          <t>Accruals and other payables</t>
        </is>
      </c>
      <c r="C8" s="6" t="n">
        <v>328852</v>
      </c>
      <c r="D8" s="6" t="n">
        <v>683482</v>
      </c>
    </row>
    <row r="9"/>
    <row r="10">
      <c r="A10" s="4" t="inlineStr">
        <is>
          <t>[1]</t>
        </is>
      </c>
      <c r="B10" s="4" t="inlineStr">
        <is>
          <t>Refund to a third party is resulted from the fact that Henan Longji Real Estate Development Co., Ltd. (“Longji Real Estate”) filed an action against Porter E-Commerce, Zongjian Chen and Xue’an Yan related to a loan of RMB 2,000,000 (approximately $313,844) which occurred before Porter E-Commerce merged with the Company on April 13, 2020.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This amount is co-related to the amount due from shareholders in Note 9. As of December 31 2021, there is remaining RMB 1,200,000 (approximately $188,306) not yet repaid. The extension was agreed verbally between Longji Real Estate and the Company.</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BALANCES WITH RELATED PARTIES (Details)</t>
        </is>
      </c>
      <c r="B1" s="2" t="inlineStr">
        <is>
          <t>May 10, 2020USD ($)</t>
        </is>
      </c>
      <c r="C1" s="2" t="inlineStr">
        <is>
          <t>May 10, 2020CNY (¥)</t>
        </is>
      </c>
      <c r="D1" s="2" t="inlineStr">
        <is>
          <t>Apr. 13, 2020USD ($)</t>
        </is>
      </c>
      <c r="E1" s="2" t="inlineStr">
        <is>
          <t>Apr. 13, 2020CNY (¥)</t>
        </is>
      </c>
      <c r="F1" s="2" t="inlineStr">
        <is>
          <t>Dec. 31, 2021USD ($)</t>
        </is>
      </c>
      <c r="G1" s="2" t="inlineStr">
        <is>
          <t>Dec. 31, 2020USD ($)</t>
        </is>
      </c>
    </row>
    <row r="2">
      <c r="A2" s="3" t="inlineStr">
        <is>
          <t>BALANCES WITH RELATED PARTIES (Details) [Line Items]</t>
        </is>
      </c>
    </row>
    <row r="3">
      <c r="A3" s="4" t="inlineStr">
        <is>
          <t>Loss Contingency, Damages Sought, Value</t>
        </is>
      </c>
      <c r="D3" s="6" t="n">
        <v>283082</v>
      </c>
      <c r="E3" s="8" t="n">
        <v>2000000</v>
      </c>
    </row>
    <row r="4">
      <c r="A4" s="4" t="inlineStr">
        <is>
          <t>Number of Installments</t>
        </is>
      </c>
      <c r="B4" s="5" t="n">
        <v>2</v>
      </c>
      <c r="C4" s="5" t="n">
        <v>2</v>
      </c>
    </row>
    <row r="5">
      <c r="A5" s="4" t="inlineStr">
        <is>
          <t>Debt Instrument, Interest Rate, Stated Percentage</t>
        </is>
      </c>
      <c r="B5" s="4" t="inlineStr">
        <is>
          <t>6.00%</t>
        </is>
      </c>
      <c r="C5" s="4" t="inlineStr">
        <is>
          <t>6.00%</t>
        </is>
      </c>
    </row>
    <row r="6">
      <c r="A6" s="4" t="inlineStr">
        <is>
          <t>Litigation Settlement, Expense</t>
        </is>
      </c>
      <c r="B6" s="6" t="n">
        <v>1789</v>
      </c>
    </row>
    <row r="7">
      <c r="A7" s="4" t="inlineStr">
        <is>
          <t>Settlement Liabilities, Current</t>
        </is>
      </c>
      <c r="F7" s="6" t="n">
        <v>2000000</v>
      </c>
    </row>
    <row r="8">
      <c r="A8" s="4" t="inlineStr">
        <is>
          <t>Increase (Decrease) Due from Other Related Parties</t>
        </is>
      </c>
      <c r="F8" s="5" t="n">
        <v>2586474</v>
      </c>
      <c r="G8" s="6" t="n">
        <v>2815257</v>
      </c>
    </row>
    <row r="9">
      <c r="A9" s="4" t="inlineStr">
        <is>
          <t>Increase (Decrease) in Due to Other Related Parties</t>
        </is>
      </c>
      <c r="F9" s="6" t="n">
        <v>-1925354</v>
      </c>
      <c r="G9" s="6" t="n">
        <v>3352297</v>
      </c>
    </row>
    <row r="10">
      <c r="A10" s="4" t="inlineStr">
        <is>
          <t>Zonghua Chen [Member]</t>
        </is>
      </c>
    </row>
    <row r="11">
      <c r="A11" s="3" t="inlineStr">
        <is>
          <t>BALANCES WITH RELATED PARTIES (Details) [Line Items]</t>
        </is>
      </c>
    </row>
    <row r="12">
      <c r="A12" s="4" t="inlineStr">
        <is>
          <t>Litigation Settlement, Expense | ¥</t>
        </is>
      </c>
      <c r="C12" s="8" t="n">
        <v>1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WITH RELATED PARTIES (Details) - Schedule of Related Party Transactions - USD ($)</t>
        </is>
      </c>
      <c r="C1" s="2" t="inlineStr">
        <is>
          <t>Dec. 31, 2021</t>
        </is>
      </c>
      <c r="D1" s="2" t="inlineStr">
        <is>
          <t>Dec. 31, 2020</t>
        </is>
      </c>
    </row>
    <row r="2">
      <c r="A2" s="3" t="inlineStr">
        <is>
          <t>Due from shareholders</t>
        </is>
      </c>
    </row>
    <row r="3">
      <c r="A3" s="4" t="inlineStr">
        <is>
          <t>Due from shareholders</t>
        </is>
      </c>
      <c r="C3" s="6" t="n">
        <v>338616</v>
      </c>
      <c r="D3" s="6" t="n">
        <v>335420</v>
      </c>
    </row>
    <row r="4">
      <c r="A4" s="3" t="inlineStr">
        <is>
          <t>Due to shareholders</t>
        </is>
      </c>
    </row>
    <row r="5">
      <c r="A5" s="4" t="inlineStr">
        <is>
          <t>Due to Shareholders</t>
        </is>
      </c>
      <c r="C5" s="5" t="n">
        <v>2764405</v>
      </c>
      <c r="D5" s="5" t="n">
        <v>2046988</v>
      </c>
    </row>
    <row r="6">
      <c r="A6" s="4" t="inlineStr">
        <is>
          <t>Immediate Family Member of Management or Principal Owner [Member]</t>
        </is>
      </c>
    </row>
    <row r="7">
      <c r="A7" s="3" t="inlineStr">
        <is>
          <t>Due from shareholders</t>
        </is>
      </c>
    </row>
    <row r="8">
      <c r="A8" s="4" t="inlineStr">
        <is>
          <t>Due from shareholders</t>
        </is>
      </c>
      <c r="B8" s="4" t="inlineStr">
        <is>
          <t>[1]</t>
        </is>
      </c>
      <c r="C8" s="5" t="n">
        <v>313844</v>
      </c>
      <c r="D8" s="5" t="n">
        <v>306513</v>
      </c>
    </row>
    <row r="9">
      <c r="A9" s="4" t="inlineStr">
        <is>
          <t>Zongjian Chen [Member]</t>
        </is>
      </c>
    </row>
    <row r="10">
      <c r="A10" s="3" t="inlineStr">
        <is>
          <t>Due from shareholders</t>
        </is>
      </c>
    </row>
    <row r="11">
      <c r="A11" s="4" t="inlineStr">
        <is>
          <t>Due from shareholders</t>
        </is>
      </c>
      <c r="C11" s="5" t="n">
        <v>24772</v>
      </c>
      <c r="D11" s="5" t="n">
        <v>28907</v>
      </c>
    </row>
    <row r="12">
      <c r="A12" s="4" t="inlineStr">
        <is>
          <t>Zonghua Chen [Member]</t>
        </is>
      </c>
    </row>
    <row r="13">
      <c r="A13" s="3" t="inlineStr">
        <is>
          <t>Due to shareholders</t>
        </is>
      </c>
    </row>
    <row r="14">
      <c r="A14" s="4" t="inlineStr">
        <is>
          <t>Due to Shareholders</t>
        </is>
      </c>
      <c r="C14" s="5" t="n">
        <v>1690871</v>
      </c>
      <c r="D14" s="5" t="n">
        <v>2046988</v>
      </c>
    </row>
    <row r="15">
      <c r="A15" s="4" t="inlineStr">
        <is>
          <t>Xiaomei Xiong [Member]</t>
        </is>
      </c>
    </row>
    <row r="16">
      <c r="A16" s="3" t="inlineStr">
        <is>
          <t>Due to shareholders</t>
        </is>
      </c>
    </row>
    <row r="17">
      <c r="A17" s="4" t="inlineStr">
        <is>
          <t>Due to Shareholders</t>
        </is>
      </c>
      <c r="C17" s="6" t="n">
        <v>1073534</v>
      </c>
      <c r="D17" s="6" t="n">
        <v>0</v>
      </c>
    </row>
    <row r="18"/>
    <row r="19">
      <c r="A19" s="4" t="inlineStr">
        <is>
          <t>[1]</t>
        </is>
      </c>
      <c r="B19" s="4" t="inlineStr">
        <is>
          <t>On April 13, 2020, Longji Real Estate filed an action against Porter E-Commerce, Zongjian Chen and Xue’an Yan related to certain loan of RMB 2,000,000 (approximately $283,082) which occurred before Porter E-Commerce merged with the Company. On May 10, 2020, Porter E-Commerce, Zongjian Chen, Xue’an Yan and Longji Real Estate reached a settlement under which Porter E-Commerce agreed to pay off the loan principal of RMB 2,000,000 in two installments before June 30, 2021 and interest accrued on unpaid principal since January 1, 2020 at a rate of 6% per annum. In addition, under the settlement, Zongjian Chen and Xue’an Yan, the two original shareholders of Porter E-Commerce agreed to be severally and jointly liable for the payoff of the principal and interest of the loan. Porter E-Commerce, Zongjian Chen and Xue’an Yan were also jointly liable for the litigation costs of RMB11,400 (approximately $1,789). This is co-related to the amount of refund to a third party in Note 8. As of December 31 2021, there is remaining RMB 2,000,000 due from Mr. Zongjian Chen and Ms. Xiaomei Xiong.</t>
        </is>
      </c>
    </row>
  </sheetData>
  <mergeCells count="3">
    <mergeCell ref="A1:B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Retained Earnings (Accumulated Deficit) (in Dollars)</t>
        </is>
      </c>
      <c r="B4" s="6" t="n">
        <v>-4498598</v>
      </c>
      <c r="C4" s="6" t="n">
        <v>-4489416</v>
      </c>
    </row>
    <row r="5">
      <c r="A5" s="4" t="inlineStr">
        <is>
          <t>Effective Income Tax Rate Reconciliation, at Federal Statutory Income Tax Rate, Percent</t>
        </is>
      </c>
      <c r="B5" s="4" t="inlineStr">
        <is>
          <t>21.00%</t>
        </is>
      </c>
      <c r="C5" s="4" t="inlineStr">
        <is>
          <t>21.00%</t>
        </is>
      </c>
    </row>
    <row r="6">
      <c r="A6" s="4" t="inlineStr">
        <is>
          <t>Calendar Years 2018 through 2025 [Member]</t>
        </is>
      </c>
    </row>
    <row r="7">
      <c r="A7" s="3" t="inlineStr">
        <is>
          <t>INCOME TAXES (Details) [Line Items]</t>
        </is>
      </c>
    </row>
    <row r="8">
      <c r="A8" s="4" t="inlineStr">
        <is>
          <t>Effective Income Tax Rate Reconciliation, Deduction, Extraterritorial Income Exclusion, Percent</t>
        </is>
      </c>
      <c r="D8" s="4" t="inlineStr">
        <is>
          <t>10.50%</t>
        </is>
      </c>
    </row>
    <row r="9">
      <c r="A9" s="4" t="inlineStr">
        <is>
          <t>Calendar Years after 2025 [Member]</t>
        </is>
      </c>
    </row>
    <row r="10">
      <c r="A10" s="3" t="inlineStr">
        <is>
          <t>INCOME TAXES (Details) [Line Items]</t>
        </is>
      </c>
    </row>
    <row r="11">
      <c r="A11" s="4" t="inlineStr">
        <is>
          <t>Effective Income Tax Rate Reconciliation, Deduction, Extraterritorial Income Exclusion, Percent</t>
        </is>
      </c>
      <c r="D11" s="4" t="inlineStr">
        <is>
          <t>13.125%</t>
        </is>
      </c>
    </row>
    <row r="12">
      <c r="A12" s="4" t="inlineStr">
        <is>
          <t>ULNY [Member]</t>
        </is>
      </c>
    </row>
    <row r="13">
      <c r="A13" s="3" t="inlineStr">
        <is>
          <t>INCOME TAXES (Details) [Line Items]</t>
        </is>
      </c>
    </row>
    <row r="14">
      <c r="A14" s="4" t="inlineStr">
        <is>
          <t>Operating Loss Carryforwards (in Dollars)</t>
        </is>
      </c>
      <c r="B14" s="6" t="n">
        <v>57637</v>
      </c>
    </row>
    <row r="15">
      <c r="A15" s="4" t="inlineStr">
        <is>
          <t>Foreign Tax Authority [Member] | HONG KONG</t>
        </is>
      </c>
    </row>
    <row r="16">
      <c r="A16" s="3" t="inlineStr">
        <is>
          <t>INCOME TAXES (Details) [Line Items]</t>
        </is>
      </c>
    </row>
    <row r="17">
      <c r="A17" s="4" t="inlineStr">
        <is>
          <t>Effective Income Tax Rate Reconciliation, at Federal Statutory Income Tax Rate, Percent</t>
        </is>
      </c>
      <c r="D17" s="4" t="inlineStr">
        <is>
          <t>16.50%</t>
        </is>
      </c>
    </row>
    <row r="18">
      <c r="A18" s="4" t="inlineStr">
        <is>
          <t>Foreign Tax Authority [Member] | CHINA</t>
        </is>
      </c>
    </row>
    <row r="19">
      <c r="A19" s="3" t="inlineStr">
        <is>
          <t>INCOME TAXES (Details) [Line Items]</t>
        </is>
      </c>
    </row>
    <row r="20">
      <c r="A20" s="4" t="inlineStr">
        <is>
          <t>Operating Loss Carryforwards (in Dollars)</t>
        </is>
      </c>
      <c r="B20" s="6" t="n">
        <v>3329239</v>
      </c>
    </row>
    <row r="21">
      <c r="A21" s="4" t="inlineStr">
        <is>
          <t>Effective Income Tax Rate Reconciliation, at Federal Statutory Income Tax Rate, Percent</t>
        </is>
      </c>
      <c r="B21" s="4" t="inlineStr">
        <is>
          <t>25.00%</t>
        </is>
      </c>
      <c r="C21" s="4" t="inlineStr">
        <is>
          <t>25.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Loss before income taxes</t>
        </is>
      </c>
      <c r="B4" s="6" t="n">
        <v>-25412</v>
      </c>
      <c r="C4" s="6" t="n">
        <v>-2310127</v>
      </c>
    </row>
    <row r="5">
      <c r="A5" s="4" t="inlineStr">
        <is>
          <t>United States statutory income tax rate</t>
        </is>
      </c>
      <c r="B5" s="4" t="inlineStr">
        <is>
          <t>21.00%</t>
        </is>
      </c>
      <c r="C5" s="4" t="inlineStr">
        <is>
          <t>21.00%</t>
        </is>
      </c>
    </row>
    <row r="6">
      <c r="A6" s="4" t="inlineStr">
        <is>
          <t>Income benefit expense computed at statutory corporate income tax rate</t>
        </is>
      </c>
      <c r="B6" s="6" t="n">
        <v>-5337</v>
      </c>
      <c r="C6" s="6" t="n">
        <v>-485126</v>
      </c>
    </row>
    <row r="7">
      <c r="A7" s="3" t="inlineStr">
        <is>
          <t>Reconciling items:</t>
        </is>
      </c>
    </row>
    <row r="8">
      <c r="A8" s="4" t="inlineStr">
        <is>
          <t>Effect of different tax jurisdictions</t>
        </is>
      </c>
      <c r="B8" s="5" t="n">
        <v>-67495</v>
      </c>
      <c r="C8" s="5" t="n">
        <v>-88589</v>
      </c>
    </row>
    <row r="9">
      <c r="A9" s="4" t="inlineStr">
        <is>
          <t>Non-deductible expenses</t>
        </is>
      </c>
      <c r="B9" s="5" t="n">
        <v>4393</v>
      </c>
      <c r="C9" s="5" t="n">
        <v>345994</v>
      </c>
    </row>
    <row r="10">
      <c r="A10" s="4" t="inlineStr">
        <is>
          <t>Change in valuation allowance</t>
        </is>
      </c>
      <c r="B10" s="5" t="n">
        <v>68439</v>
      </c>
      <c r="C10" s="5" t="n">
        <v>227721</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INCOME TAXES (Details) - Schedule of Deferred Tax Assets and Liabilities [Line Items]</t>
        </is>
      </c>
    </row>
    <row r="3">
      <c r="A3" s="4" t="inlineStr">
        <is>
          <t>Deferred tax assets, gross</t>
        </is>
      </c>
      <c r="B3" s="6" t="n">
        <v>890324</v>
      </c>
      <c r="C3" s="6" t="n">
        <v>821885</v>
      </c>
    </row>
    <row r="4">
      <c r="A4" s="4" t="inlineStr">
        <is>
          <t>Less: Valuation allowance</t>
        </is>
      </c>
      <c r="B4" s="5" t="n">
        <v>-890324</v>
      </c>
      <c r="C4" s="5" t="n">
        <v>-821885</v>
      </c>
    </row>
    <row r="5">
      <c r="A5" s="4" t="inlineStr">
        <is>
          <t>- PRC</t>
        </is>
      </c>
      <c r="B5" s="5" t="n">
        <v>0</v>
      </c>
      <c r="C5" s="5" t="n">
        <v>-187240</v>
      </c>
    </row>
    <row r="6">
      <c r="A6" s="4" t="inlineStr">
        <is>
          <t>Less: Valuation allowance</t>
        </is>
      </c>
      <c r="B6" s="5" t="n">
        <v>0</v>
      </c>
      <c r="C6" s="5" t="n">
        <v>187240</v>
      </c>
    </row>
    <row r="7">
      <c r="A7" s="4" t="inlineStr">
        <is>
          <t>Deferred tax assets, net</t>
        </is>
      </c>
      <c r="B7" s="5" t="n">
        <v>0</v>
      </c>
      <c r="C7" s="5" t="n">
        <v>0</v>
      </c>
    </row>
    <row r="8">
      <c r="A8" s="4" t="inlineStr">
        <is>
          <t>UNITED STATES</t>
        </is>
      </c>
    </row>
    <row r="9">
      <c r="A9" s="3" t="inlineStr">
        <is>
          <t>INCOME TAXES (Details) - Schedule of Deferred Tax Assets and Liabilities [Line Items]</t>
        </is>
      </c>
    </row>
    <row r="10">
      <c r="A10" s="4" t="inlineStr">
        <is>
          <t>Deferred tax assets, gross</t>
        </is>
      </c>
      <c r="B10" s="5" t="n">
        <v>12104</v>
      </c>
      <c r="C10" s="5" t="n">
        <v>11432</v>
      </c>
    </row>
    <row r="11">
      <c r="A11" s="4" t="inlineStr">
        <is>
          <t>HONG KONG</t>
        </is>
      </c>
    </row>
    <row r="12">
      <c r="A12" s="3" t="inlineStr">
        <is>
          <t>INCOME TAXES (Details) - Schedule of Deferred Tax Assets and Liabilities [Line Items]</t>
        </is>
      </c>
    </row>
    <row r="13">
      <c r="A13" s="4" t="inlineStr">
        <is>
          <t>Deferred tax assets, gross</t>
        </is>
      </c>
      <c r="B13" s="5" t="n">
        <v>45910</v>
      </c>
      <c r="C13" s="5" t="n">
        <v>44147</v>
      </c>
    </row>
    <row r="14">
      <c r="A14" s="4" t="inlineStr">
        <is>
          <t>CHINA</t>
        </is>
      </c>
    </row>
    <row r="15">
      <c r="A15" s="3" t="inlineStr">
        <is>
          <t>INCOME TAXES (Details) - Schedule of Deferred Tax Assets and Liabilities [Line Items]</t>
        </is>
      </c>
    </row>
    <row r="16">
      <c r="A16" s="4" t="inlineStr">
        <is>
          <t>Deferred tax assets, gross</t>
        </is>
      </c>
      <c r="B16" s="6" t="n">
        <v>832310</v>
      </c>
      <c r="C16" s="6" t="n">
        <v>766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HINA CONTRIBUTION PLAN (Details) - USD ($)</t>
        </is>
      </c>
      <c r="B1" s="2" t="inlineStr">
        <is>
          <t>12 Months Ended</t>
        </is>
      </c>
    </row>
    <row r="2">
      <c r="B2" s="2" t="inlineStr">
        <is>
          <t>Dec. 31, 2021</t>
        </is>
      </c>
      <c r="C2" s="2" t="inlineStr">
        <is>
          <t>Dec. 31, 2020</t>
        </is>
      </c>
    </row>
    <row r="3">
      <c r="A3" s="4" t="inlineStr">
        <is>
          <t>The Company’s Subsidiary and VIEs in China [Member]</t>
        </is>
      </c>
    </row>
    <row r="4">
      <c r="A4" s="3" t="inlineStr">
        <is>
          <t>CHINA CONTRIBUTION PLAN (Details) [Line Items]</t>
        </is>
      </c>
    </row>
    <row r="5">
      <c r="A5" s="4" t="inlineStr">
        <is>
          <t>Proceeds from Contributions from Affiliates</t>
        </is>
      </c>
      <c r="B5" s="6" t="n">
        <v>29820</v>
      </c>
      <c r="C5" s="6" t="n">
        <v>206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1" customWidth="1" min="3" max="3"/>
    <col width="23" customWidth="1" min="4" max="4"/>
  </cols>
  <sheetData>
    <row r="1">
      <c r="A1" s="1" t="inlineStr">
        <is>
          <t>OPERATING LEASE (Details)</t>
        </is>
      </c>
      <c r="B1" s="2" t="inlineStr">
        <is>
          <t>Dec. 31, 2021USD ($)</t>
        </is>
      </c>
      <c r="C1" s="2" t="inlineStr">
        <is>
          <t>Dec. 31, 2020USD ($)</t>
        </is>
      </c>
      <c r="D1" s="2" t="inlineStr">
        <is>
          <t>Dec. 01, 2017USD ($)m²</t>
        </is>
      </c>
    </row>
    <row r="2">
      <c r="A2" s="3" t="inlineStr">
        <is>
          <t>Disclosure Text Block [Abstract]</t>
        </is>
      </c>
    </row>
    <row r="3">
      <c r="A3" s="4" t="inlineStr">
        <is>
          <t>Area of Real Estate Property | m²</t>
        </is>
      </c>
      <c r="D3" s="11" t="n">
        <v>1678.75</v>
      </c>
    </row>
    <row r="4">
      <c r="A4" s="4" t="inlineStr">
        <is>
          <t>Lessee, Operating Lease, Term of Contract</t>
        </is>
      </c>
      <c r="D4" s="4" t="inlineStr">
        <is>
          <t>14 months</t>
        </is>
      </c>
    </row>
    <row r="5">
      <c r="A5" s="4" t="inlineStr">
        <is>
          <t>Deposit Assets | $</t>
        </is>
      </c>
      <c r="B5" s="6" t="n">
        <v>39515</v>
      </c>
      <c r="C5" s="6" t="n">
        <v>38592</v>
      </c>
      <c r="D5" s="6" t="n">
        <v>395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2" customWidth="1" min="2" max="2"/>
    <col width="23" customWidth="1" min="3" max="3"/>
  </cols>
  <sheetData>
    <row r="1">
      <c r="A1" s="1" t="inlineStr">
        <is>
          <t>OPERATING LEASE (Details) - Lease, Cost - USD ($)</t>
        </is>
      </c>
      <c r="B1" s="2" t="inlineStr">
        <is>
          <t>12 Months Ended</t>
        </is>
      </c>
    </row>
    <row r="2">
      <c r="B2" s="2" t="inlineStr">
        <is>
          <t>Dec. 31, 2021</t>
        </is>
      </c>
      <c r="C2" s="2" t="inlineStr">
        <is>
          <t>Dec. 31, 2020</t>
        </is>
      </c>
    </row>
    <row r="3">
      <c r="A3" s="3" t="inlineStr">
        <is>
          <t>Lease, Cost [Abstract]</t>
        </is>
      </c>
    </row>
    <row r="4">
      <c r="A4" s="4" t="inlineStr">
        <is>
          <t>Operating lease right-of-use assets</t>
        </is>
      </c>
      <c r="B4" s="6" t="n">
        <v>310882</v>
      </c>
      <c r="C4" s="6" t="n">
        <v>539945</v>
      </c>
    </row>
    <row r="5">
      <c r="A5" s="4" t="inlineStr">
        <is>
          <t>Operating lease liability - current</t>
        </is>
      </c>
      <c r="B5" s="5" t="n">
        <v>303067</v>
      </c>
      <c r="C5" s="5" t="n">
        <v>216180</v>
      </c>
    </row>
    <row r="6">
      <c r="A6" s="4" t="inlineStr">
        <is>
          <t>Operating lease liability - non-current</t>
        </is>
      </c>
      <c r="B6" s="5" t="n">
        <v>52902</v>
      </c>
      <c r="C6" s="5" t="n">
        <v>347656</v>
      </c>
    </row>
    <row r="7">
      <c r="A7" s="4" t="inlineStr">
        <is>
          <t>Total lease liabilities</t>
        </is>
      </c>
      <c r="B7" s="5" t="n">
        <v>355969</v>
      </c>
      <c r="C7" s="5" t="n">
        <v>563836</v>
      </c>
    </row>
    <row r="8">
      <c r="A8" s="4" t="inlineStr">
        <is>
          <t>Operating lease cost</t>
        </is>
      </c>
      <c r="B8" s="6" t="n">
        <v>278527</v>
      </c>
      <c r="C8" s="6" t="n">
        <v>336534</v>
      </c>
    </row>
    <row r="9">
      <c r="A9" s="4" t="inlineStr">
        <is>
          <t>Operating leases--- Shenzhen Development Center, 36/F, LuoHu, Shenzhen</t>
        </is>
      </c>
      <c r="B9" s="4" t="inlineStr">
        <is>
          <t>1 year 2 months 1 day</t>
        </is>
      </c>
      <c r="C9" s="4" t="inlineStr">
        <is>
          <t>2 years 2 months 1 day</t>
        </is>
      </c>
    </row>
    <row r="10">
      <c r="A10" s="4" t="inlineStr">
        <is>
          <t>Operating leases</t>
        </is>
      </c>
      <c r="B10" s="4" t="inlineStr">
        <is>
          <t>8.00%</t>
        </is>
      </c>
      <c r="C10" s="4" t="inlineStr">
        <is>
          <t>8.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Lessee, Operating Lease, Liability, Maturity - USD ($)</t>
        </is>
      </c>
      <c r="B1" s="2" t="inlineStr">
        <is>
          <t>Dec. 31, 2021</t>
        </is>
      </c>
      <c r="C1" s="2" t="inlineStr">
        <is>
          <t>Dec. 31, 2020</t>
        </is>
      </c>
    </row>
    <row r="2">
      <c r="A2" s="3" t="inlineStr">
        <is>
          <t>OPERATING LEASE (Details) - Lessee, Operating Lease, Liability, Maturity [Line Items]</t>
        </is>
      </c>
    </row>
    <row r="3">
      <c r="A3" s="4" t="inlineStr">
        <is>
          <t>2022</t>
        </is>
      </c>
      <c r="B3" s="6" t="n">
        <v>320592</v>
      </c>
    </row>
    <row r="4">
      <c r="A4" s="4" t="inlineStr">
        <is>
          <t>2023</t>
        </is>
      </c>
      <c r="B4" s="5" t="n">
        <v>53432</v>
      </c>
    </row>
    <row r="5">
      <c r="A5" s="4" t="inlineStr">
        <is>
          <t>Total lease payments</t>
        </is>
      </c>
      <c r="B5" s="5" t="n">
        <v>374024</v>
      </c>
    </row>
    <row r="6">
      <c r="A6" s="4" t="inlineStr">
        <is>
          <t>Less: interest</t>
        </is>
      </c>
      <c r="B6" s="5" t="n">
        <v>-18055</v>
      </c>
    </row>
    <row r="7">
      <c r="A7" s="4" t="inlineStr">
        <is>
          <t>Present value of lease payments</t>
        </is>
      </c>
      <c r="B7" s="5" t="n">
        <v>355969</v>
      </c>
      <c r="C7" s="6" t="n">
        <v>563836</v>
      </c>
    </row>
    <row r="8">
      <c r="A8" s="4" t="inlineStr">
        <is>
          <t>Future Minimum Lease Payments, Non-Lease Components [Member]</t>
        </is>
      </c>
    </row>
    <row r="9">
      <c r="A9" s="3" t="inlineStr">
        <is>
          <t>OPERATING LEASE (Details) - Lessee, Operating Lease, Liability, Maturity [Line Items]</t>
        </is>
      </c>
    </row>
    <row r="10">
      <c r="A10" s="4" t="inlineStr">
        <is>
          <t>2022</t>
        </is>
      </c>
      <c r="B10" s="5" t="n">
        <v>237089</v>
      </c>
    </row>
    <row r="11">
      <c r="A11" s="4" t="inlineStr">
        <is>
          <t>2023</t>
        </is>
      </c>
      <c r="B11" s="5" t="n">
        <v>39515</v>
      </c>
    </row>
    <row r="12">
      <c r="A12" s="4" t="inlineStr">
        <is>
          <t>Total lease payments</t>
        </is>
      </c>
      <c r="B12" s="6" t="n">
        <v>276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5412</v>
      </c>
      <c r="C4" s="6" t="n">
        <v>-2310127</v>
      </c>
    </row>
    <row r="5">
      <c r="A5" s="3" t="inlineStr">
        <is>
          <t>Adjustments to reconcile net loss to cash (used in) provided by operating activities:</t>
        </is>
      </c>
    </row>
    <row r="6">
      <c r="A6" s="4" t="inlineStr">
        <is>
          <t>Loss on disposal of equipment</t>
        </is>
      </c>
      <c r="B6" s="5" t="n">
        <v>113</v>
      </c>
      <c r="C6" s="5" t="n">
        <v>0</v>
      </c>
    </row>
    <row r="7">
      <c r="A7" s="4" t="inlineStr">
        <is>
          <t>Impairment on goodwill</t>
        </is>
      </c>
      <c r="B7" s="5" t="n">
        <v>0</v>
      </c>
      <c r="C7" s="5" t="n">
        <v>34584</v>
      </c>
    </row>
    <row r="8">
      <c r="A8" s="4" t="inlineStr">
        <is>
          <t>Impairment on intangible asset and equipment</t>
        </is>
      </c>
      <c r="B8" s="5" t="n">
        <v>0</v>
      </c>
      <c r="C8" s="5" t="n">
        <v>51844</v>
      </c>
    </row>
    <row r="9">
      <c r="A9" s="4" t="inlineStr">
        <is>
          <t>Gain on disposal of a subsidiary</t>
        </is>
      </c>
      <c r="B9" s="5" t="n">
        <v>-62008</v>
      </c>
      <c r="C9" s="5" t="n">
        <v>-4791</v>
      </c>
    </row>
    <row r="10">
      <c r="A10" s="4" t="inlineStr">
        <is>
          <t>Depreciation and amortization</t>
        </is>
      </c>
      <c r="B10" s="5" t="n">
        <v>12386</v>
      </c>
      <c r="C10" s="5" t="n">
        <v>38627</v>
      </c>
    </row>
    <row r="11">
      <c r="A11" s="4" t="inlineStr">
        <is>
          <t>Amortization of operating lease right-of-use assets</t>
        </is>
      </c>
      <c r="B11" s="5" t="n">
        <v>239042</v>
      </c>
      <c r="C11" s="5" t="n">
        <v>307954</v>
      </c>
    </row>
    <row r="12">
      <c r="A12" s="4" t="inlineStr">
        <is>
          <t>Allowance for doubtful accounts</t>
        </is>
      </c>
      <c r="B12" s="5" t="n">
        <v>15370</v>
      </c>
      <c r="C12" s="5" t="n">
        <v>1051816</v>
      </c>
    </row>
    <row r="13">
      <c r="A13" s="3" t="inlineStr">
        <is>
          <t>Changes in assets and liabilities</t>
        </is>
      </c>
    </row>
    <row r="14">
      <c r="A14" s="4" t="inlineStr">
        <is>
          <t>Accounts receivable</t>
        </is>
      </c>
      <c r="B14" s="5" t="n">
        <v>1692</v>
      </c>
      <c r="C14" s="5" t="n">
        <v>2691</v>
      </c>
    </row>
    <row r="15">
      <c r="A15" s="4" t="inlineStr">
        <is>
          <t>Prepayments and other receivables</t>
        </is>
      </c>
      <c r="B15" s="5" t="n">
        <v>4161</v>
      </c>
      <c r="C15" s="5" t="n">
        <v>12615</v>
      </c>
    </row>
    <row r="16">
      <c r="A16" s="4" t="inlineStr">
        <is>
          <t>Other current assets</t>
        </is>
      </c>
      <c r="B16" s="5" t="n">
        <v>-18799</v>
      </c>
      <c r="C16" s="5" t="n">
        <v>0</v>
      </c>
    </row>
    <row r="17">
      <c r="A17" s="4" t="inlineStr">
        <is>
          <t>Operating lease liabilities</t>
        </is>
      </c>
      <c r="B17" s="5" t="n">
        <v>-218666</v>
      </c>
      <c r="C17" s="5" t="n">
        <v>-317389</v>
      </c>
    </row>
    <row r="18">
      <c r="A18" s="4" t="inlineStr">
        <is>
          <t>Accounts payable</t>
        </is>
      </c>
      <c r="B18" s="5" t="n">
        <v>-21816</v>
      </c>
      <c r="C18" s="5" t="n">
        <v>1722</v>
      </c>
    </row>
    <row r="19">
      <c r="A19" s="4" t="inlineStr">
        <is>
          <t>Accruals and other payables</t>
        </is>
      </c>
      <c r="B19" s="5" t="n">
        <v>-350374</v>
      </c>
      <c r="C19" s="5" t="n">
        <v>202791</v>
      </c>
    </row>
    <row r="20">
      <c r="A20" s="4" t="inlineStr">
        <is>
          <t>Deferred revenue</t>
        </is>
      </c>
      <c r="B20" s="5" t="n">
        <v>-122562</v>
      </c>
      <c r="C20" s="5" t="n">
        <v>59675</v>
      </c>
    </row>
    <row r="21">
      <c r="A21" s="4" t="inlineStr">
        <is>
          <t>Tax payable</t>
        </is>
      </c>
      <c r="B21" s="5" t="n">
        <v>-91933</v>
      </c>
      <c r="C21" s="5" t="n">
        <v>-48951</v>
      </c>
    </row>
    <row r="22">
      <c r="A22" s="4" t="inlineStr">
        <is>
          <t>Net cash used in operating activities</t>
        </is>
      </c>
      <c r="B22" s="5" t="n">
        <v>-638806</v>
      </c>
      <c r="C22" s="5" t="n">
        <v>-916939</v>
      </c>
    </row>
    <row r="23">
      <c r="A23" s="3" t="inlineStr">
        <is>
          <t>Cash flows from investing activities</t>
        </is>
      </c>
    </row>
    <row r="24">
      <c r="A24" s="4" t="inlineStr">
        <is>
          <t>Purchase of equipment</t>
        </is>
      </c>
      <c r="B24" s="5" t="n">
        <v>-977</v>
      </c>
      <c r="C24" s="5" t="n">
        <v>-3594</v>
      </c>
    </row>
    <row r="25">
      <c r="A25" s="4" t="inlineStr">
        <is>
          <t>Purchase of intangible asset</t>
        </is>
      </c>
      <c r="B25" s="5" t="n">
        <v>0</v>
      </c>
      <c r="C25" s="5" t="n">
        <v>-20277</v>
      </c>
    </row>
    <row r="26">
      <c r="A26" s="4" t="inlineStr">
        <is>
          <t>Proceeds from disposal of investments</t>
        </is>
      </c>
      <c r="B26" s="5" t="n">
        <v>0</v>
      </c>
      <c r="C26" s="5" t="n">
        <v>91365</v>
      </c>
    </row>
    <row r="27">
      <c r="A27" s="4" t="inlineStr">
        <is>
          <t>Net cash (used in) provided by investing activities</t>
        </is>
      </c>
      <c r="B27" s="5" t="n">
        <v>-977</v>
      </c>
      <c r="C27" s="5" t="n">
        <v>67494</v>
      </c>
    </row>
    <row r="28">
      <c r="A28" s="3" t="inlineStr">
        <is>
          <t>Cash flows from financing activities</t>
        </is>
      </c>
    </row>
    <row r="29">
      <c r="A29" s="4" t="inlineStr">
        <is>
          <t>Sales of subsidiary shares to non-controlling interests</t>
        </is>
      </c>
      <c r="B29" s="5" t="n">
        <v>0</v>
      </c>
      <c r="C29" s="5" t="n">
        <v>71502</v>
      </c>
    </row>
    <row r="30">
      <c r="A30" s="4" t="inlineStr">
        <is>
          <t>Advances from shareholders</t>
        </is>
      </c>
      <c r="B30" s="5" t="n">
        <v>2586474</v>
      </c>
      <c r="C30" s="5" t="n">
        <v>3352297</v>
      </c>
    </row>
    <row r="31">
      <c r="A31" s="4" t="inlineStr">
        <is>
          <t>Repayments to shareholders</t>
        </is>
      </c>
      <c r="B31" s="5" t="n">
        <v>-1925354</v>
      </c>
      <c r="C31" s="5" t="n">
        <v>-2815257</v>
      </c>
    </row>
    <row r="32">
      <c r="A32" s="4" t="inlineStr">
        <is>
          <t>Net cash provided by financing activities</t>
        </is>
      </c>
      <c r="B32" s="5" t="n">
        <v>661120</v>
      </c>
      <c r="C32" s="5" t="n">
        <v>608542</v>
      </c>
    </row>
    <row r="33">
      <c r="A33" s="4" t="inlineStr">
        <is>
          <t>Effect of exchange rates on cash</t>
        </is>
      </c>
      <c r="B33" s="5" t="n">
        <v>-15053</v>
      </c>
      <c r="C33" s="5" t="n">
        <v>41082</v>
      </c>
    </row>
    <row r="34">
      <c r="A34" s="4" t="inlineStr">
        <is>
          <t>Net increase (decrease) in cash</t>
        </is>
      </c>
      <c r="B34" s="5" t="n">
        <v>6284</v>
      </c>
      <c r="C34" s="5" t="n">
        <v>-199821</v>
      </c>
    </row>
    <row r="35">
      <c r="A35" s="4" t="inlineStr">
        <is>
          <t>Cash at beginning of year</t>
        </is>
      </c>
      <c r="B35" s="5" t="n">
        <v>24912</v>
      </c>
      <c r="C35" s="5" t="n">
        <v>224733</v>
      </c>
    </row>
    <row r="36">
      <c r="A36" s="4" t="inlineStr">
        <is>
          <t>Cash at end of year</t>
        </is>
      </c>
      <c r="B36" s="6" t="n">
        <v>31196</v>
      </c>
      <c r="C36" s="6" t="n">
        <v>249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 Customer Concentration Risk [Member] - One Customer [Member]</t>
        </is>
      </c>
      <c r="B1" s="2" t="inlineStr">
        <is>
          <t>12 Months Ended</t>
        </is>
      </c>
    </row>
    <row r="2">
      <c r="B2" s="2" t="inlineStr">
        <is>
          <t>Dec. 31, 2021</t>
        </is>
      </c>
      <c r="C2" s="2" t="inlineStr">
        <is>
          <t>Dec. 31, 2020</t>
        </is>
      </c>
    </row>
    <row r="3">
      <c r="A3" s="4" t="inlineStr">
        <is>
          <t>Revenue Benchmark [Member]</t>
        </is>
      </c>
    </row>
    <row r="4">
      <c r="A4" s="3" t="inlineStr">
        <is>
          <t>CONCENTRATIONS AND CREDIT RISK (Details) [Line Items]</t>
        </is>
      </c>
    </row>
    <row r="5">
      <c r="A5" s="4" t="inlineStr">
        <is>
          <t>Concentration Risk, Percentage</t>
        </is>
      </c>
      <c r="B5" s="4" t="inlineStr">
        <is>
          <t>32.00%</t>
        </is>
      </c>
      <c r="C5" s="4" t="inlineStr">
        <is>
          <t>56.00%</t>
        </is>
      </c>
    </row>
    <row r="6">
      <c r="A6" s="4" t="inlineStr">
        <is>
          <t>Accounts Receivable [Member]</t>
        </is>
      </c>
    </row>
    <row r="7">
      <c r="A7" s="3" t="inlineStr">
        <is>
          <t>CONCENTRATIONS AND CREDIT RISK (Details) [Line Items]</t>
        </is>
      </c>
    </row>
    <row r="8">
      <c r="A8" s="4" t="inlineStr">
        <is>
          <t>Concentration Risk, Percentage</t>
        </is>
      </c>
      <c r="B8" s="4" t="inlineStr">
        <is>
          <t>99.00%</t>
        </is>
      </c>
      <c r="C8" s="4" t="inlineStr">
        <is>
          <t>8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6" t="n">
        <v>111056</v>
      </c>
      <c r="C4" s="6" t="n">
        <v>550249</v>
      </c>
    </row>
    <row r="5">
      <c r="A5" s="4" t="inlineStr">
        <is>
          <t>Loss from operations</t>
        </is>
      </c>
      <c r="B5" s="5" t="n">
        <v>-940807</v>
      </c>
      <c r="C5" s="5" t="n">
        <v>-2343233</v>
      </c>
    </row>
    <row r="6">
      <c r="A6" s="4" t="inlineStr">
        <is>
          <t>Consulting Services [Member]</t>
        </is>
      </c>
    </row>
    <row r="7">
      <c r="A7" s="3" t="inlineStr">
        <is>
          <t>Segment Reporting Information [Line Items]</t>
        </is>
      </c>
    </row>
    <row r="8">
      <c r="A8" s="4" t="inlineStr">
        <is>
          <t>Revenue</t>
        </is>
      </c>
      <c r="B8" s="5" t="n">
        <v>0</v>
      </c>
      <c r="C8" s="5" t="n">
        <v>306297</v>
      </c>
    </row>
    <row r="9">
      <c r="A9" s="4" t="inlineStr">
        <is>
          <t>Loss from operations</t>
        </is>
      </c>
      <c r="B9" s="5" t="n">
        <v>-477869</v>
      </c>
      <c r="C9" s="5" t="n">
        <v>-1717636</v>
      </c>
    </row>
    <row r="10">
      <c r="A10" s="4" t="inlineStr">
        <is>
          <t>Wine Sales [Member]</t>
        </is>
      </c>
    </row>
    <row r="11">
      <c r="A11" s="3" t="inlineStr">
        <is>
          <t>Segment Reporting Information [Line Items]</t>
        </is>
      </c>
    </row>
    <row r="12">
      <c r="A12" s="4" t="inlineStr">
        <is>
          <t>Revenue</t>
        </is>
      </c>
      <c r="B12" s="5" t="n">
        <v>23854</v>
      </c>
      <c r="C12" s="5" t="n">
        <v>0</v>
      </c>
    </row>
    <row r="13">
      <c r="A13" s="4" t="inlineStr">
        <is>
          <t>Loss from operations</t>
        </is>
      </c>
      <c r="B13" s="5" t="n">
        <v>-29554</v>
      </c>
      <c r="C13" s="5" t="n">
        <v>0</v>
      </c>
    </row>
    <row r="14">
      <c r="A14" s="4" t="inlineStr">
        <is>
          <t>Training Service [Member]</t>
        </is>
      </c>
    </row>
    <row r="15">
      <c r="A15" s="3" t="inlineStr">
        <is>
          <t>Segment Reporting Information [Line Items]</t>
        </is>
      </c>
    </row>
    <row r="16">
      <c r="A16" s="4" t="inlineStr">
        <is>
          <t>Revenue</t>
        </is>
      </c>
      <c r="B16" s="5" t="n">
        <v>87202</v>
      </c>
      <c r="C16" s="5" t="n">
        <v>243952</v>
      </c>
    </row>
    <row r="17">
      <c r="A17" s="4" t="inlineStr">
        <is>
          <t>Loss from operations</t>
        </is>
      </c>
      <c r="B17" s="5" t="n">
        <v>-199982</v>
      </c>
      <c r="C17" s="5" t="n">
        <v>-252653</v>
      </c>
    </row>
    <row r="18">
      <c r="A18" s="4" t="inlineStr">
        <is>
          <t>Corporate Segment [Member]</t>
        </is>
      </c>
    </row>
    <row r="19">
      <c r="A19" s="3" t="inlineStr">
        <is>
          <t>Segment Reporting Information [Line Items]</t>
        </is>
      </c>
    </row>
    <row r="20">
      <c r="A20" s="4" t="inlineStr">
        <is>
          <t>Loss from operations</t>
        </is>
      </c>
      <c r="B20" s="6" t="n">
        <v>-233402</v>
      </c>
      <c r="C20" s="6" t="n">
        <v>-3729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 (Details) - Subsequent Event [Member] - Guizhou yueqian smart zone Management Co., Ltd., (“Guizhou yueqian”) [Member]</t>
        </is>
      </c>
      <c r="B1" s="2" t="inlineStr">
        <is>
          <t>1 Months Ended</t>
        </is>
      </c>
    </row>
    <row r="2">
      <c r="B2" s="2" t="inlineStr">
        <is>
          <t>Mar. 31, 2022USD ($)</t>
        </is>
      </c>
      <c r="C2" s="2" t="inlineStr">
        <is>
          <t>Mar. 31, 2022CNY (¥)</t>
        </is>
      </c>
    </row>
    <row r="3">
      <c r="A3" s="3" t="inlineStr">
        <is>
          <t>SUBSEQUENT EVENT (Details) [Line Items]</t>
        </is>
      </c>
    </row>
    <row r="4">
      <c r="A4" s="4" t="inlineStr">
        <is>
          <t>Subsidiary or Equity Method Investee, Cumulative Proceeds Received on All Transactions</t>
        </is>
      </c>
      <c r="B4" s="6" t="n">
        <v>155198</v>
      </c>
      <c r="C4" s="8" t="n">
        <v>1000000</v>
      </c>
    </row>
    <row r="5">
      <c r="A5" s="4" t="inlineStr">
        <is>
          <t>Equity Method Investment, Ownership Percentage</t>
        </is>
      </c>
      <c r="B5" s="4" t="inlineStr">
        <is>
          <t>52.00%</t>
        </is>
      </c>
      <c r="C5" s="4" t="inlineStr">
        <is>
          <t>52.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1.
ORGANIZATION AND BUSINESS Porter Holding International, Inc. (formerly known as Uni Line Corp., “ULNV”) was incorporated in the State of Nevada on September 5, 2013. The Company and its subsidiaries and VIE entities collectively referred to as the “Company”. As of December 31, 2021, the Company has subsidiaries incorporated in countries and jurisdictions including the People’s Republic of China (“PRC”), Hong Kong, and Seychelles As of December 31, 2021, the Company also effectively controls a number of variable interest entities (“VIEs”) through the Primary Beneficiaries, as defined below. The VIEs include: (a) Shenzhen Portercity Investment Co. Ltd. (“Portercity”); (b) Shenzhen Porter Warehouse E-Commerce Co. Ltd. (“Porter E-Commerce”) (Portercity 100% owned); (c) Shenzhen Porter Shops Lot Technology Co., Ltd. (“Porter Consulting”) (Portercity 85% owned); (d) Shenzhen Porter Commercial Perspective Network Co. Ltd. (“Porter Commercial”) (Portercity 100% owned); and (e) Shenzhen Xinsanmao Wine Co., Ltd (“Xinsanmao Wine”) (Porter E-Commerce 51% owned). As a result of the above contractual arrangements, or the Contractual Arrangements, Porter Group Limited, a Republic of Seychelles company and our wholly-owned subsidiary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On June 28, 2018, Portercity and Mr. Zhibo Mao established Weifang Portercity in Weifang, Shandong Province, the PRC, with a registered capital of RMB 1,000,000 (approximately $155,198). Portercity and Mr. Zhibo Mao hold 60% and 40% equity interest in Weifang Portercity, respectively. Weifang Portercity is intended to be engaged in the business of providing various consulting services to its clients, especially to those who have the intention to be publicly listed in the stock exchanges in the United States and other countries. As of December 31, 2020, Weifang Portercity has not commenced operations. In January 2021, Weifang Portercity agreed with the local government to terminate this project, as a result of the local government changing its development strategy. Weifang Portercity received a compensation of approximately $538,665 from the local government to compensate its upfront establishment expenses including expenditure relating to office renovation, office equipment and supplies. Weifang Portercity was dissolved on April 22, 2021. In August 2019, Porter E-Commerce acquired 60% of the equity interest in Shenzhen Qianhai Maihuolang E-commerce Co., Ltd. (“Maihuolang E-commerce”), which is engaged in the business of online E-commerce. In October 2019, the shareholders of Maihuolang E-commerce resolved that the registered capital from RMB 5,000,000 ($775,988) to RMB 5,263,157 ($816,829), and such increase in registered capital would be contributed by the non-controlling interest shareholder. Consequently, the equity interest in Maihuolang E-commerce owned by the Company was changed to 57%. On July 15, 2020, Porter E-Commerce entered into an Equity Transfer Agreement (the “Agreement”) with Mr. Kezhan Ma, whereby Porter E-Commerce transferred its 57% equity interests in Maihuolang E-Commerce to Mr. Kezhan Ma, for cash consideration of RMB 650,000 (approximately $101,020)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 for the year ended December 31, 2020. In July 2020, the shareholders of Porter Consulting resolved that the registered capital from RMB 1,000,000 ($155,198) to RMB 1,176,470 ($182,585), and such increase in registered capital would be contributed by the non-controlling interest shareholder. Consequently, the equity interest in Porter Consulting owned by the Company was changed to 85%. Besides, Porter Consulting change from Shenzhen Yihuilian Information Consulting Co. Ltd. to Shenzhen Porter Shops Lot Technology Co., Ltd. In July 2021, Porter E-commerce and a third party person established Xinsanmao Wine in Shenzhen, Guangdong Province, with a registered capital of RMB1,000,000 (approximately $155,198). Porter E-commerce holds 51% equity interest in Xinsanmao Wine, respectively. Xinsanmao Wine is intended to be engaged in the business of wine distribution.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Starting from the second quarter of 2018, the Company provides investment and corporate management consulting services to its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2.
SUMMARY OF SIGNIFICANT ACCOUNTING POLICIES Basis of Presentation The consolidated financial statements of the Company have been prepared in accordance with accounting principles generally accepted in the United States (“U.S. GAAP”). Liquidity and Going Concern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The Company has considered whether there is substantial doubt about its ability to continue as a going concern due to (1) its recurring loss from operations $940,807 for the year ended December 31, 2021, (2) its accumulated deficit of $4,498,598 as of December 31, 2021 and (3) the fact that the Company had negative operating cash flows of $638,806 for the year ended December 31, 2021. In evaluating if there is substantial doubt about its ability to continue as a going concern, the Company is trying to alleviate the going concern risk through (1) increasing cash generated from operations by controlling operating expenses and expanding more revenue streams, (2) loans from existing directors and shareholders, and (3) equity or debt financing. The Company has certain plans to mitigate these adverse conditions and to increase the liquidity of the Company. As of December 31, 2021, the Company has $31,196 in cash and a working capital deficit of $3,325,469. The Company cash balance as of December 31, 2021 is not sufficient to support our operations for the next 12 months after the date that the consolidated financial statements issued. The negative operating results of cash flow and working capital deficit for the quarter ended December 31, 2021 raise substantial doubt about the Company’s ability to continue as a going concern. The accompanying consolidated financial statements have been prepared assuming the Company will continue as a going concern. During the year ended December 2021, the Company received loans from shareholders of $2,586,474. On an on-going basis, the Company will continue to receive financial support commitments from the Company’s related parties.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its business, prospects, financial condition and results of operations. The Company believes if it is unable to obtain its resources to fund operations, it may be required to delay, scale back or eliminate some or all of its planned operations, which may have a material adverse effect on its business, results of operations and ability to operate as a going concern.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he consolidation also includes non-controlling interest which mainly consists of 15% of the equity interest of Porter Consulting, 49% of the equity interest of Xinsanmao Wine and 40% of the equity interest of Weifang Portercity (dissolved on April 22, 2021). The non-controlling interests are presented in the consolidated balance sheets, separately from equity attributable to the shareholders of the Company. Non-controlling interests in the results of the Company are presented on the consolidated statement of operations as an allocation of the total income or loss for the year between non-controlling interest holders and the shareholders of the Company. VIE Consolidation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December 31, 2021
December 31, 2020
ASSETS
CURRENT ASSETS
Cash $ 21,645 $ 13,013
Accounts receivable, net 1,494 3,132
Prepayments and other receivables 48,071 46,026
Due from shareholders 445,774 435,975
Amount due from the Company and its non-VIE subsidiaries(1) 680,330 441,759
Other current assets 19,030 -
Total current assets 1,197,314 939,905
NON-CURRENT ASSETS
Long term rental deposit 39,515 38,592
Long term prepayment 740 5,758
Equipment, net 12,752 23,410
Operating lease right-of-use assets 310,882 539,945
Total non-current assets 363,889 607,705
TOTAL ASSETS $ 1,561,203 $ 1,547,610
CURRENT LIABILITIES
Accounts payable $ 127,044 $ 145,644
Accruals and other payables 319,930 645,073
Deferred revenue 239,831 355,398
Tax payable 726 91,596
Amounts due to shareholders of the Company 2,996,334 2,294,151
Operating lease liability - current 303,067 216,180
Total current liabilities 3,986,932 3,748,042
NON-CURRENT LIABILITIES
Operating lease liability - non-current 52,902 347,656
TOTAL LIABILITIES $ 4,039,834 $ 4,095,698 (1) Amount due from the Company and its non-VIE subsidiaries consists of inter-company from other non-VIE subsidiaries within the Company.
2021
2020
Net revenue $ 111,056 $ 471,518
Net income (loss) $ 225,852 $ (1,969,711
)
2021
2020
Net cash used in operating activities $ (405,653
) $ (537,112
)
Net cash (used in) provided by investing activities (977
) 67,494
Net cash provided by financing activities 414,848 277,186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ccounting Standards Update (“ASU”) No. 2014-09: (i) identify contract(s) with a customer: Due to impact of COVID-19, the Company, starting from first quarter of 2020, determines to receive cash prior to performing investment and corporate management consulting services in order to ensure probable collection of consideration and hence existence of a contract;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 to be entitled to in exchange for those goods or services. The Company via Porter Consulting earned commissions of $25,582 and $46,491 for the years ended December 31, 2021 and 2020 respectively, primarily from a third-party payment service provider when China UnionPay card transactions are completed and settled. Revenue related to commissions is recognized in the consolidated statement of operations at the time when the underlying transaction is completed.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shell company identification and recommendation for customers expecting to become publicly listed through reverse merger transaction; etc. Management estimates that Phase II normally takes about five months to complete based its past experiences. Phase III consulting services primarily include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Under Accounting Standards Codification Topic 606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collected but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nil In accordance with ASC 606, the Company evaluates whether it is appropriate to record the gross amount of product sales and related costs or the net amount earned by Porter Perspective Business Group Limited, a Hong Kong company and wholly-owned subsidiary of PGL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The Company determined that it is not the primary obligor in its cosmetic trading business. For the years ended December 31, 2021 and 2020, the Company recognized a net revenue of $17,115 and $28,996 for commission services, when control of the products has transferred, being at the point the products are delivered to the customer and the customer has accepted the products, and there is no unfulfilled obligation that could affect the customer’s acceptance of the products. Starting from the first quarter of 2019, the Company, via PPBGL, Maihuolang E-commerce and Porter Commercial, provides various training services to its clients, primarily related to e-commerce platform operation, expansion of channels and promotion strategy, and capital market operation, via live and online session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fees associated with the course of training sessions are clearly identified in service agreements. Training service revenue is recognized at the time when the training sessions stipulated in the contract are completed. The Company recognized $43,328 and $138,776 for the year ended December 31, 2021 and 2020 for training services. Starting from August 2021, the Company, via Xinsanmao Wine, provides wine sales business with its clients. There is no variable consideration and non-cash consideration agreed with the customers. The transaction price is fixed and allocated to the agreed goods, the only performance obligation. The revenue is recognized at a point in time once the Company has determined that the customers have obtained control over the goods. Control is typically deemed to have been transferred to the customers when the performance obligation is fulfilled, usually at the time of delivery, at the transaction price. The revenue of wine sales business is $23,854 for the year ended December 31, 2021. Practical expedients and exemption The Company has not incurred any costs to obtain contracts. Other service income is earned when services have been rendered. Revenue by major product line
2021
2020
Corporate management consulting services $ - $ 306,297
Training service 43,328 138,776
Third-party payment service 25,582 46,491
Trading business 17,115 28,996
Wine sales 23,854 -
Others 1,177 29,689
$ 111,056 $ 550,249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10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the Company’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Company had no uncertain tax position as of December 31, 2021 and 2020.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Foreign Currency and Foreign Currency Translation The functional currency of ULNV and PGL is the United States dollar (“US dollar”). The functional currency of the PPBGL is the Hong Kong dollar. The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Statement of operation. Differences resulting from translating functional currencies to the reporting currency are recorded in accumulated other comprehensive income in the consolidated balance sheets. Translation of amounts from RMB and HKD into U.S. dollars has been made at the following exchange rates:
Balance sheet items, except for equity accounts
December 31, 2021 RMB6.3726 to $1 HKD7.7996 to $1
December 31, 2020 RMB6.5250 to $1 HKD7.7534 to $1
Statement of operation and cash flows items
For the year ended December 31, 2021 RMB6.4508 to $1 HKD7.7727 to $1
For the year ended December 31, 2020 RMB6.9042 to $1 HKD7.7559 to $1 Cash Cash consist of cash on hand and at banks and highly liquid investments, which are unrestricted from withdrawal or use, and which have original maturities of three months or less when purchased.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Equipment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and impairment with no residual value. Amortization of intangible assets is computed using the straight-line method over their estimated useful lives. The estimated useful lives of the Company’s intangible assets are listed below:
Estimated useful lives (years)
Software copyright
10
Domain names and trademarks
　 10 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and 2020, nil and $10,816 of impairment of equipment was recognized, respectively. The Company evaluated the impairment of equipment by going concern issues. As of December 31, 2021 and 2020, $962 and $41,028 impairment of intangible assets was recognized, respectively. Since the considerations to be received for the disposal of 57% ownership of Maihuolang E-Commerce in July 2020 was lower than the related net carrying value, $18,019 impairment was made to the intangible assets, on top of the full impairment of goodwill. Besides, the Company further impaired remaining $962 and $23,009 of intangible assets during the impairment assessment as of December 31, 2021 and 2020.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During the year ended December 31, 2021 and 2020, the Company performed goodwill impairment testing. Based on the impairment test result per the fact that the considerations to be received for the disposal of 57% ownership of Maihuolang E-Commerce in July 2020 was lower than the related net carrying value, the Company fully impaired the goodwill of $34,584 as of December 31, 2020. Net loss per share of common stock The Company has adopted ASC Topic 260, “Earnings per Share,” (“EPS”) which requires presentation of basic EPS on the face of the Statements of operation for all entities with complex capital structures and requires a reconciliation of the numerator and denominator of the basic EPS computation. In the accompanying consolidation financial statements, basic earnings (loss) per share is computed by dividing net loss by the weighted average number of shares of common stock outstanding during the period.
2021
2020
Net loss attributable to Porter Holding International, Inc. $ (9,182
) $ (2,288,484
)
Weighted average number of common shares outstanding - basic and diluted 508,110,000 508,110,000
Basic and diluted loss per share $ - * $ - *
* Less than $0.01 per share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two reportable segments in consulting services, as well as training services and other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ccounts and other receivables, other current assets, accounts and other payables, and other short-term liabilities approximate their fair value due to their short maturities. Leases The Company accounts for its leases under ASC 842, Leases.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3.
BUSINESS COMBINATIONS Disposition On July 15, 2020, Porter E-Commerce entered into the Agreement with Mr. Kezhan Ma, whereby Porter E-Commerce transferred its 57% equity interests in Maihuolang E-Commerce to Mr. Kezhan Ma, for cash consideration of RMB 650,000 (approximately $95,735) which amount is received on July 27, 2020. The Company did not report the operation of Maihuolang E-commerce as discontinued operation as the sale did not represent a strategic shift that would have a major effect on the Company’s operations and financial results. An impairment loss of $52,603 and a disposal gain of $4,791 were recognize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1:11:47Z</dcterms:created>
  <dcterms:modified xmlns:dcterms="http://purl.org/dc/terms/" xmlns:xsi="http://www.w3.org/2001/XMLSchema-instance" xsi:type="dcterms:W3CDTF">2022-04-13T21:11:47Z</dcterms:modified>
</cp:coreProperties>
</file>